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Supplemental Cash Flo" sheetId="21" state="visible" r:id="rId21"/>
    <sheet xmlns:r="http://schemas.openxmlformats.org/officeDocument/2006/relationships" name="Note 15 - Income Taxes"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Intangible Assets, N_2" sheetId="25" state="visible" r:id="rId25"/>
    <sheet xmlns:r="http://schemas.openxmlformats.org/officeDocument/2006/relationships" name="Note 6 - Investments in Joint_2" sheetId="26" state="visible" r:id="rId26"/>
    <sheet xmlns:r="http://schemas.openxmlformats.org/officeDocument/2006/relationships" name="Note 8 - Stockholders' Equity (" sheetId="27" state="visible" r:id="rId27"/>
    <sheet xmlns:r="http://schemas.openxmlformats.org/officeDocument/2006/relationships" name="Note 9 - Net Income Per Commo_2" sheetId="28" state="visible" r:id="rId28"/>
    <sheet xmlns:r="http://schemas.openxmlformats.org/officeDocument/2006/relationships" name="Note 10 - Stock-based Compens_2" sheetId="29" state="visible" r:id="rId29"/>
    <sheet xmlns:r="http://schemas.openxmlformats.org/officeDocument/2006/relationships" name="Note 11 - Segment and Geograp_2" sheetId="30" state="visible" r:id="rId30"/>
    <sheet xmlns:r="http://schemas.openxmlformats.org/officeDocument/2006/relationships" name="Note 13 - Fair Value Measurem_2" sheetId="31" state="visible" r:id="rId31"/>
    <sheet xmlns:r="http://schemas.openxmlformats.org/officeDocument/2006/relationships" name="Note 14 - Supplemental Cash F_2" sheetId="32" state="visible" r:id="rId32"/>
    <sheet xmlns:r="http://schemas.openxmlformats.org/officeDocument/2006/relationships" name="Note 3 - Inventories - Inventor"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5 - Intangible Assets, N_3" sheetId="36" state="visible" r:id="rId36"/>
    <sheet xmlns:r="http://schemas.openxmlformats.org/officeDocument/2006/relationships" name="Note 5 - Intangible Assets, N_4" sheetId="37" state="visible" r:id="rId37"/>
    <sheet xmlns:r="http://schemas.openxmlformats.org/officeDocument/2006/relationships" name="Note 5 - Intangible Assets, N_5" sheetId="38" state="visible" r:id="rId38"/>
    <sheet xmlns:r="http://schemas.openxmlformats.org/officeDocument/2006/relationships" name="Note 6 - Investments in Joint_3" sheetId="39" state="visible" r:id="rId39"/>
    <sheet xmlns:r="http://schemas.openxmlformats.org/officeDocument/2006/relationships" name="Note 6 - Investments in Joint_4" sheetId="40" state="visible" r:id="rId40"/>
    <sheet xmlns:r="http://schemas.openxmlformats.org/officeDocument/2006/relationships" name="Note 7 - Corporate Debt (Detail" sheetId="41" state="visible" r:id="rId41"/>
    <sheet xmlns:r="http://schemas.openxmlformats.org/officeDocument/2006/relationships" name="Note 8 - Stockholders' Equity_2" sheetId="42" state="visible" r:id="rId42"/>
    <sheet xmlns:r="http://schemas.openxmlformats.org/officeDocument/2006/relationships" name="Note 10 - Stockholders' Equity " sheetId="43" state="visible" r:id="rId43"/>
    <sheet xmlns:r="http://schemas.openxmlformats.org/officeDocument/2006/relationships" name="Note 9 - Net Income Per Commo_3" sheetId="44" state="visible" r:id="rId44"/>
    <sheet xmlns:r="http://schemas.openxmlformats.org/officeDocument/2006/relationships" name="Note 9 - Net Income Per Commo_4" sheetId="45" state="visible" r:id="rId45"/>
    <sheet xmlns:r="http://schemas.openxmlformats.org/officeDocument/2006/relationships" name="Note 10 - Stock-based Compens_3" sheetId="46" state="visible" r:id="rId46"/>
    <sheet xmlns:r="http://schemas.openxmlformats.org/officeDocument/2006/relationships" name="Note 10 - Stock-based Compens_4" sheetId="47" state="visible" r:id="rId47"/>
    <sheet xmlns:r="http://schemas.openxmlformats.org/officeDocument/2006/relationships" name="Note 11 - Segment and Geograp_3" sheetId="48" state="visible" r:id="rId48"/>
    <sheet xmlns:r="http://schemas.openxmlformats.org/officeDocument/2006/relationships" name="Note 11 - Segment and Geograp_4" sheetId="49" state="visible" r:id="rId49"/>
    <sheet xmlns:r="http://schemas.openxmlformats.org/officeDocument/2006/relationships" name="Note 11 - Segment and Geograp_5" sheetId="50" state="visible" r:id="rId50"/>
    <sheet xmlns:r="http://schemas.openxmlformats.org/officeDocument/2006/relationships" name="Note 11 - Segment and Geograp_6" sheetId="51" state="visible" r:id="rId51"/>
    <sheet xmlns:r="http://schemas.openxmlformats.org/officeDocument/2006/relationships" name="Note 11 - Segment and Geograp_7" sheetId="52" state="visible" r:id="rId52"/>
    <sheet xmlns:r="http://schemas.openxmlformats.org/officeDocument/2006/relationships" name="Note 11 - Segment and Geograp_8" sheetId="53" state="visible" r:id="rId53"/>
    <sheet xmlns:r="http://schemas.openxmlformats.org/officeDocument/2006/relationships" name="Note 12 - Commitments and Con_2" sheetId="54" state="visible" r:id="rId54"/>
    <sheet xmlns:r="http://schemas.openxmlformats.org/officeDocument/2006/relationships" name="Note 13 - Fair Value Measurem_3" sheetId="55" state="visible" r:id="rId55"/>
    <sheet xmlns:r="http://schemas.openxmlformats.org/officeDocument/2006/relationships" name="Note 14 - Supplemental Cash F_3" sheetId="56" state="visible" r:id="rId56"/>
    <sheet xmlns:r="http://schemas.openxmlformats.org/officeDocument/2006/relationships" name="Note 15 - Income Taxe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9 Months Ended</t>
        </is>
      </c>
    </row>
    <row r="2">
      <c r="B2" s="2" t="inlineStr">
        <is>
          <t>May 31, 2023</t>
        </is>
      </c>
      <c r="C2" s="2" t="inlineStr">
        <is>
          <t>Jul.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038</t>
        </is>
      </c>
      <c r="C8" s="4" t="inlineStr">
        <is>
          <t xml:space="preserve"> </t>
        </is>
      </c>
    </row>
    <row r="9">
      <c r="A9" s="4" t="inlineStr">
        <is>
          <t>Entity Registrant Name</t>
        </is>
      </c>
      <c r="B9" s="4" t="inlineStr">
        <is>
          <t>NORTHERN TECHNOLOGIE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857886</t>
        </is>
      </c>
      <c r="C11" s="4" t="inlineStr">
        <is>
          <t xml:space="preserve"> </t>
        </is>
      </c>
    </row>
    <row r="12">
      <c r="A12" s="4" t="inlineStr">
        <is>
          <t>Entity Address, Address Line One</t>
        </is>
      </c>
      <c r="B12" s="4" t="inlineStr">
        <is>
          <t>4201 Woodland Road</t>
        </is>
      </c>
      <c r="C12" s="4" t="inlineStr">
        <is>
          <t xml:space="preserve"> </t>
        </is>
      </c>
    </row>
    <row r="13">
      <c r="A13" s="4" t="inlineStr">
        <is>
          <t>Entity Address, City or Town</t>
        </is>
      </c>
      <c r="B13" s="4" t="inlineStr">
        <is>
          <t>Circle Pine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014</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225-6600</t>
        </is>
      </c>
      <c r="C17" s="4" t="inlineStr">
        <is>
          <t xml:space="preserve"> </t>
        </is>
      </c>
    </row>
    <row r="18">
      <c r="A18" s="4" t="inlineStr">
        <is>
          <t>Title of 12(b) Security</t>
        </is>
      </c>
      <c r="B18" s="4" t="inlineStr">
        <is>
          <t>Common stock, par value $0.02 per share</t>
        </is>
      </c>
      <c r="C18" s="4" t="inlineStr">
        <is>
          <t xml:space="preserve"> </t>
        </is>
      </c>
    </row>
    <row r="19">
      <c r="A19" s="4" t="inlineStr">
        <is>
          <t>Trading Symbol</t>
        </is>
      </c>
      <c r="B19" s="4" t="inlineStr">
        <is>
          <t>NT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369923</v>
      </c>
    </row>
    <row r="28">
      <c r="A28" s="4" t="inlineStr">
        <is>
          <t>Entity Central Index Key</t>
        </is>
      </c>
      <c r="B28" s="4" t="inlineStr">
        <is>
          <t>0000875582</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May 31, 2023</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May 31, 2023
August 31, 2022
Production materials $ 4,723,520 $ 6,496,656
Finished goods 9,177,292 9,845,073
$ 13,900,812 $ 16,341,7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May 31, 2023</t>
        </is>
      </c>
    </row>
    <row r="3">
      <c r="A3" s="3" t="inlineStr">
        <is>
          <t>Notes to Financial Statements</t>
        </is>
      </c>
      <c r="B3" s="4" t="inlineStr">
        <is>
          <t xml:space="preserve"> </t>
        </is>
      </c>
    </row>
    <row r="4">
      <c r="A4" s="4" t="inlineStr">
        <is>
          <t>Property, Plant and Equipment Disclosure [Text Block]</t>
        </is>
      </c>
      <c r="B4" s="4" t="inlineStr">
        <is>
          <t>4.
PROPERTY AND EQUIPMENT, NET Property and equipment, net consisted of the following:
May 31, 2023
August 31, 2022
Land $ 496,965 $ 310,365
Buildings and improvements 16,733,247 14,778,759
Machinery and equipment 5,960,024 5,643,320
23,190,236 20,732,444
Less accumulated depreciation (9,379,306 ) (8,561,951 )
$ 13,810,930 $ 12,170,493 On February 28, 2023, the Company purchased the property immediately adjacent to NTIC’s headquarters in Circle Pines, Minnesota, which includes a 26,000 square foot industrial building, for $1,200,000. The building will be used primarily for warehousing space and light industrial production. Depreciation expense was $277,253 and $766,091 for the three and nine months ended May 31, 2023, respectively, compared to $291,452 and $722,443 for the three and nine months ended May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Net</t>
        </is>
      </c>
      <c r="B1" s="2" t="inlineStr">
        <is>
          <t>9 Months Ended</t>
        </is>
      </c>
    </row>
    <row r="2">
      <c r="B2" s="2" t="inlineStr">
        <is>
          <t>May 31, 2023</t>
        </is>
      </c>
    </row>
    <row r="3">
      <c r="A3" s="3" t="inlineStr">
        <is>
          <t>Notes to Financial Statements</t>
        </is>
      </c>
      <c r="B3" s="4" t="inlineStr">
        <is>
          <t xml:space="preserve"> </t>
        </is>
      </c>
    </row>
    <row r="4">
      <c r="A4" s="4" t="inlineStr">
        <is>
          <t>Intangible Assets Disclosure [Text Block]</t>
        </is>
      </c>
      <c r="B4" s="4" t="inlineStr">
        <is>
          <t xml:space="preserve">5.
INTANGIBLE ASSETS, NET Intangible assets, net consisted of the following:
As of May 31, 2023
Gross Carrying
Accumulated
Net Carrying
Patents and trademarks $ 3,315,005 $ (2,639,897 ) $ 675,108
Customer relationships 6,347,000 (740,483 ) 5,606,517
Total intangible assets, net $ 9,662,005 $ (3,380,380 ) $ 6,281,625
As of August 31, 2022
Gross Carrying
Accumulated
Net Carrying
Patents and trademarks $ 3,225,655 $ (2,515,644 ) $ 710,011
Customer relationships 6,347,000 (423,133 ) 5,923,867
Total intangible assets, net $ 9,572,655 $ (2,938,777 ) $ 6,633,878 Amortization expense related to intangible assets was $146,730 and $441,603 for the three and nine months ended May 31, 2023, respectively, compared to $158,490 and $474,121 for the three and nine months ended May 31, 2022, respectively. As of May 31, 2023, future amortization expense related to intangible assets for each of the next five fiscal years and thereafter is estimated as follows:
Remainder of fiscal 2023 $ 167,471
Fiscal 2024 589,746
Fiscal 2025 589,746
Fiscal 2026 589,746
Fiscal 2027 589,746
Thereafter 3,755,170
Total $ 6,281,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9 Months Ended</t>
        </is>
      </c>
    </row>
    <row r="2">
      <c r="B2" s="2" t="inlineStr">
        <is>
          <t>May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May 31, 2023
Total
EXCOR
All Other
Current assets $ 55,424,661 $ 26,845,344 $ 28,579,317
Total assets 59,769,982 28,974,034 30,795,948
Current liabilities 13,229,032 3,008,256 10,220,776
Noncurrent liabilities 300,142 - 300,142
Joint ventures’ equity 46,240,808 25,965,777 20,275,031
Northern Technologies International Corporation’s share of joint ventures’ equity 22,855,448 12,982,891 9,872,553
Northern Technologies International Corporation’s share of joint ventures’ undistributed earnings 20,493,861 12,075,524 8,418,337
Three Months Ended May 31, 2023
Total
EXCOR
All Other
Net sales $ 26,312,548 $ 10,735,862 $ 15,576,686
Gross profit 10,494,244 5,085,837 5,408,407
Net income 2,692,444 1,654,151 1,038,293
Northern Technologies International Corporation’s share of equity in income from joint ventures 1,346,658 828,631 518,027
Northern Technologies International Corporation’s dividends received from joint ventures 45,977 — 45,977
Nine Months Ended May 31, 2023
Total
EXCOR
All Other
Net sales $ 76,525,427 $ 30,590,265 $ 45,935,162
Gross profit 30,223,623 14,539,314 15,684,309
Net income 7,308,398 4,761,608 2,546,790
Northern Technologies International Corporation’s share of equity in income from joint ventures 3,664,793 2,376,575 1,288,218
Northern Technologies International Corporation’s dividends received from joint ventures 3,510,716 2,459,500 1,051,216
As of August 31, 2022
Total
EXCOR
All Other
Current assets $ 52,428,831 $ 26,047,914 $ 26,380,917
Total assets 55,854,457 27,932,532 27,921,925
Current liabilities 10,981,833 2,943,895 8,037,938
Noncurrent liabilities 1,138,980 — 1,138,980
Joint ventures’ equity 43,733,644 24,988,637 18,745,007
Northern Technologies International Corporation’s share of joint ventures’ equity 21,814,754 12,494,320 9,320,434
Northern Technologies International Corporation’s share of joint ventures’ undistributed earnings 21,256,923 12,463,415 8,793,508
Three Months Ended May 31, 2022
Total
EXCOR
All Other
Net sales $ 26,594,077 $ 10,397,916 $ 16,196,160
Gross profit 10,626,570 4,990,697 5,635,873
Net income 2,714,979 1,654,389 1,060,590
Northern Technologies International Corporation’s share of equity in income from joint ventures 1,364,597 824,784 539,813
Northern Technologies International Corporation’s dividends received from joint ventures 252,000 — 252,000
Nine Months Ended May 31, 2022
Total
EXCOR
All Other
Net sales $ 78,218,839 $ 31,010,578 $ 47,208,261
Gross profit 31,504,531 15,118,133 16,386,398
Net income 7,344,175 4,646,123 2,698,052
Northern Technologies International Corporation’s share of equity in income from joint ventures 3,662,178 2,324,605 1,337,572
Northern Technologies International Corporation’s dividends received from joint ventures 5,723,176 4,255,200 1,467,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9 Months Ended</t>
        </is>
      </c>
    </row>
    <row r="2">
      <c r="B2" s="2" t="inlineStr">
        <is>
          <t>May 31, 2023</t>
        </is>
      </c>
    </row>
    <row r="3">
      <c r="A3" s="3" t="inlineStr">
        <is>
          <t>Notes to Financial Statements</t>
        </is>
      </c>
      <c r="B3" s="4" t="inlineStr">
        <is>
          <t xml:space="preserve"> </t>
        </is>
      </c>
    </row>
    <row r="4">
      <c r="A4" s="4" t="inlineStr">
        <is>
          <t>Debt Disclosure [Text Block]</t>
        </is>
      </c>
      <c r="B4" s="4" t="inlineStr">
        <is>
          <t>7.
CORPORATE DEBT On January 6, 2023, the Company entered into a Credit Agreement (the “Credit Agreement”) with JPMorgan Chase Bank, N.A. (“JPM”), which provides the Company with a senior secured revolving line of credit (the “Credit Facility”) of up to $10.0 million, which includes a $5.0 million sublimit for standby letters of credit. Borrowings of $5,200,000 under the new Credit Agreement were outstanding May 31, 2023. Borrowings of $5,900,000 were outstanding as of August 31, 2022 under the previous credit agreement. Unless terminated earlier, the Credit Facility will mature on January 6, 2024, and the principal amount thereunder, together with all accrued unpaid interest and other amounts owing thereunder, if any, will be payable in full on such date. Borrowings under the Credit Agreement bear interest at a floating rate, at the option of the Company, equal to either the CB Floating Rate or the Adjusted SOFR Rate. The term “CB Floating Rate” means the greater of the Prime Rate in the United States or 2.50%. The term “Adjusted SOFR Rate” means the term secured overnight financing rate for either one, three or six months (depending on the interest period selected by the Company) plus 0.10% per annum. With respect to any borrowings using an Adjusted SOFR Rate, there is an applicable margin of 2.15% applied per annum. There is no applicable margin with respect to borrowings using a CB Floating Rate. To secure the Credit Agreement, the Company assigned to JPM a continuing security interest in all of its right, title and interested in collateral made up for the assets of the Company. The Credit Agreement contains customary affirmative and negative covenants, including, among other matters, limitations on the Company’s ability to incur additional debt, grant liens, engage in certain business operations and transactions, make certain investments, modify its organizational documents or form any new subsidiaries, subject to certain exceptions. Further, the Credit Agreement contains a negative covenant that restricts the ability of the Company to redeem or repurchase its common stock or pay dividends if the result of which would cause an event of default under the Credit Agreement. The Credit Agreement also requires the Company to maintain a Fixed Charge Coverage Ratio of at least 1.25 to 1.00. The term “Fixed Charge Coverage Ratio” means the ratio, computed for the Company on a consolidated basis, of net income plus income tax expense, plus amortization expense, plus depreciation expense, plus interest expense, and plus dividends received from joint ventures, minus unfinanced capital expenditures and equity in income from joint ventures, all computed for the twelve month period then ending, to scheduled principal payments made, plus scheduled finance lease payments made, plus interest expense paid, plus income tax expense paid, and plus cash distributions and dividends paid, all computed for the same twelve month period then ending. The Credit Agreement also contains customary events of default, including, without limitation, payment defaults, material inaccuracy of representations and warranties, covenant defaults, bankruptcy and insolvency proceedings, cross-defaults to certain other agreements, breach of any financial covenant and change of control. Upon the occurrence and during the continuance of any event of default, JPM may accelerate the payment of the obligations thereunder and exercise various other customary default remedies. In connection with the execution of the Credit Agreement described above, on January 6, 2023, the Amended and Restated Loan Agreement dated August 31, 2021 between Northern Technologies International Corporation and PNC Bank, National Association was terminated. In accordance with ASC Topic No. 470, “Debt – Modifications and Extinguishments” (Topic 470), the transactions noted above were determined to be a modification of the existing debt. On each of April 10, 2023 and May 30, 2023, the Company’s wholly-owned subsidiary in China, NTIC China, entered into a loan agreement with China Construction Bank Corporation. Each term loan provided NTIC China with a RMB 10,000,000 (USD $1.45 million). Each of the term loans matures after one year with the principal due at that time, after which an extension of the loan agreement is required. Both term loans have an annual interest rate of 3.25% with interest due monthly. Both term loans are secured by an office building owned by NTIC China and the loan agreements contain certain financial and other covenants. The Company was in compliance with the covenants as of May 31, 2023. The current outstanding balance as of May 31, 2023 for both term loans was USD $2,812,5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9 Months Ended</t>
        </is>
      </c>
    </row>
    <row r="2">
      <c r="B2" s="2" t="inlineStr">
        <is>
          <t>May 31, 2023</t>
        </is>
      </c>
    </row>
    <row r="3">
      <c r="A3" s="3" t="inlineStr">
        <is>
          <t>Notes to Financial Statements</t>
        </is>
      </c>
      <c r="B3" s="4" t="inlineStr">
        <is>
          <t xml:space="preserve"> </t>
        </is>
      </c>
    </row>
    <row r="4">
      <c r="A4" s="4" t="inlineStr">
        <is>
          <t>Equity [Text Block]</t>
        </is>
      </c>
      <c r="B4" s="4" t="inlineStr">
        <is>
          <t>8.
STOCKHOLDERS EQUITY During the nine months ended May 31, 2023, the Company’s Board of Directors declared cash dividends on the following dates in the following amounts to holders of record of the Company’s common stock as of the following record dates:
Declaration Date
Amount
Record Date
Payable Date
October 20, 2022
$0.07
November 3, 2022
November 16, 2022
January 20, 2023
$0.07
February 1, 2023
February 15, 2023
April 21, 2023
$0.07
May 3, 2023
May 17, 2023 During the nine months ended May 31, 2022, the Company’s Board of Directors declared cash dividends on the following dates in the following amounts to holders of record of the Company’s common stock as of the following record dates:
Declaration Date
Amount
Record Date
Payable Date
October 20, 2021
$0.07
November 3, 2021
November 17, 2021
January 21, 2022
$0.07
February 2, 2022
February 16, 2022
April 22, 2022
$0.07
May 4, 2022
May 18, 2022 During the nine months ended May 31, 2023 and 2022, the Company repurchased no The Company issued 3,620 and 2,636 shares of common stock on September 1, 2022 and 2021, respectively, under the Northern Technologies International Corporation Employee Stock Purchase Plan (ESPP). The Company issued 3,566 and 2,966 shares of common stock on March 1, 2023 and 2022, respectively, under the ESPP. The ESPP is compensatory for financial reporting purposes. As of May 31, 2023,62,034 shares of common stock remained available for sale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Per Common Share</t>
        </is>
      </c>
      <c r="B1" s="2" t="inlineStr">
        <is>
          <t>9 Months Ended</t>
        </is>
      </c>
    </row>
    <row r="2">
      <c r="B2" s="2" t="inlineStr">
        <is>
          <t>May 31, 2023</t>
        </is>
      </c>
    </row>
    <row r="3">
      <c r="A3" s="3" t="inlineStr">
        <is>
          <t>Notes to Financial Statements</t>
        </is>
      </c>
      <c r="B3" s="4" t="inlineStr">
        <is>
          <t xml:space="preserve"> </t>
        </is>
      </c>
    </row>
    <row r="4">
      <c r="A4" s="4" t="inlineStr">
        <is>
          <t>Earnings Per Share [Text Block]</t>
        </is>
      </c>
      <c r="B4" s="4" t="inlineStr">
        <is>
          <t xml:space="preserve">9.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and nine months ended May 31, 2023 and 2022:
Three Months Ended May 31,
Nine Months Ended May 31,
Numerator
2023
2022
2023
2022
Net income attributable to NTIC $ 1,525,596 $ 1,000,167 $ 2,913,086 $ 5,676,773
Denominator
Basic – weighted shares outstanding 9,369,923 9,227,912 9,355,776 9,216,216
Weighted shares assumed upon exercise of stock options 258,146 350,885 346,834 466,430
Diluted – weighted shares outstanding 9,628,069 9,578,797 9,702,610 9,682,646
Basic net income per share: $ 0.16 $ 0.11 $ 0.31 $ 0.62
Diluted net income per share: $ 0.16 $ 0.11 $ 0.30 $ 0.59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arket method when computing the diluted net income per share. Excluded from the computation of diluted net income per share for the three and nine months ended May 31, 2023 were options outstanding to purchase 322,246 shares of common stock. Excluded from the computation of diluted net income per share for the three and nine months ended May 31, 2022 were options outstanding to purchase 327,793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May 31, 2023</t>
        </is>
      </c>
    </row>
    <row r="3">
      <c r="A3" s="3" t="inlineStr">
        <is>
          <t>Notes to Financial Statements</t>
        </is>
      </c>
      <c r="B3" s="4" t="inlineStr">
        <is>
          <t xml:space="preserve"> </t>
        </is>
      </c>
    </row>
    <row r="4">
      <c r="A4" s="4" t="inlineStr">
        <is>
          <t>Share-Based Payment Arrangement [Text Block]</t>
        </is>
      </c>
      <c r="B4" s="4" t="inlineStr">
        <is>
          <t>10.
STOCK-BASED COMPENSATION A summary of stock option activities under the Northern Technologies International Corporation Amended and Restated 2019 Stock Incentive Plan (the 2019 Plan) and the Northern Technologies International Corporation Amended and Restated 2007 Stock Incentive Plan (the 2007 Plan) is as follows:
Number of
Weighted
Outstanding as of August 31, 2022 1,544,727 $ 10.23
Granted 277,613 $ 11.41
Exercised (178,331 ) $ 6.03
Outstanding as of May 31, 2023 1,644,009 $ 10.88
Exercisable as of May 31, 2023 1,166,772 $ 10.51 The weighted average per share fair value of options granted during the nine months ended May 31, 2023 and 2022 was $4.87 and $7.29, respectively. The weighted average remaining contractual life of the options outstanding as of May 31, 2023 and 2022 was 6.16 years and 6.02 years, respectively. The Company recognized compensation expense of $339,423 and $998,311 and $232,883 and $698,649 during the three and nine months ended May 31, 2023 and 2022, respectively. As of May 31, 2023, there was $1,366,860 of unrecognized compensation expense. The amount is expected to be recognized over a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9 Months Ended</t>
        </is>
      </c>
    </row>
    <row r="2">
      <c r="B2" s="2" t="inlineStr">
        <is>
          <t>May 31, 2023</t>
        </is>
      </c>
    </row>
    <row r="3">
      <c r="A3" s="3" t="inlineStr">
        <is>
          <t>Notes to Financial Statements</t>
        </is>
      </c>
      <c r="B3" s="4" t="inlineStr">
        <is>
          <t xml:space="preserve"> </t>
        </is>
      </c>
    </row>
    <row r="4">
      <c r="A4" s="4" t="inlineStr">
        <is>
          <t>Segment Reporting Disclosure [Text Block]</t>
        </is>
      </c>
      <c r="B4" s="4" t="inlineStr">
        <is>
          <t>11.
SEGMENT AND GEOGRAPHIC INFORMATION Segment Information The Company’s chief operating decision maker is its Chief Executive Officer. The Company’s business is organized into two The following table sets forth the Company’s net sales for the three and nine months ended May 31, 2023 and 2022 by segment:
Three Months Ended May 31,
Nine Months Ended May 31,
2023
2022
2023
2022
ZERUST® net sales $ 16,100,674 $ 14,446,832 $ 45,929,422 $ 41,988,394
Natur-Tec® net sales 4,869,052 4,518,089 13,263,895 11,918,579
Total net sales $ 20,969,726 $ 18,964,921 $ 59,193,317 $ 53,906,973 The following table sets forth the Company’s cost of goods sold for the three and nine months ended May 31, 2023 and 2022 by segment:
Three Months Ended May 31,
Nine Months Ended May 31,
2023
% of
2022
% of
2023
% of
2022
% of
Direct cost of goods sold
ZERUST® $ 9,116,091 56.6 % $ 8,409,392 58.2 % $ 26,410,796 57.5 % $ 25,267,333 60.2 %
Natur-Tec® 3,576,676 73.5 % 3,432,152 76.0 % 10,078,385 76.0 % 9,129,686 76.6 %
Indirect cost of goods sold 587,817 — 881,289 — 2,258,684 — 2,580,601 —
Total net cost of goods sold $ 13,280,584 $ 12,722,833 $ 38,747,865 $ 36,977,620 ______________________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Geographic Information Net sales by geographic location for the three and nine months ended May 31, 2023 and 2022 were as follows:
Three Months Ended May 31,
Nine Months Ended May 31,
2023
2022
2023
2022
Inside the U.S.A. to unaffiliated customers $ 7,729,820 $ 6,884,726 $ 21,958,978 $ 18,157,010
Outside the U.S.A. to:
Joint ventures in which the Company is a shareholder directly and indirectly 732,437 528,665 2,895,665 2,252,618
Unaffiliated customers 12,507,469 11,551,530 34,338,674 33,497,345
$ 20,969,726 $ 18,964,921 $ 59,193,317 $ 53,906,973 Net sales by geographic location are based on the location of the customer. Fees for services provided to joint ventures by geographic location as a percentage of total fees for services provided to joint ventures during the three and nine months ended May 31, 2023 and 2022 were as follows:
Three Months Ended May 31,
2023
% of Total
2022
% of Total
Poland $ 224,288 16.5 % $ 171,181 12.9 %
Germany 209,398 15.4 % 204,316 15.4 %
Japan 152,593 11.2 % 168,075 12.6 %
Sweden 144,981 10.7 % 130,681 9.8 %
France 128,149 9.4 % 123,869 9.3 %
Finland 103,879 7.6 % 92,036 6.9 %
Czech Republic 99,090 7.3 % 84,797 6.4 %
Thailand 82,725 6.1 % 95,574 7.2 %
United Kingdom 83,586 6.1 % 89,363 6.7 %
South Korea 61,669 4.5 % 78,542 5.9 %
Other 70,953 5.2 % 91,554 6.9 %
$ 1,361,311 100.0 % $ 1,329,988 100.0 %
Nine Months Ended May 31,
2023
% of Total
2022
% of Total
Poland $ 610,911 16.1 % $ 520,807 13.6 %
Germany 606,189 16.0 % 639,738 16.7 %
Japan 454,308 12.0 % 486,815 12.7 %
Sweden 358,032 9.4 % 337,929 8.8 %
France 356,444 9.4 % 355,827 9.3 %
Finland 285,931 7.5 % 257,635 6.7 %
Czech Republic 270,422 7.1 % 224,280 5.8 %
Thailand 257,282 6.8 % 271,046 7.1 %
United Kingdom 206,925 5.5 % 271,027 7.1 %
South Korea 190,866 5.0 % 205,342 5.4 %
Other 198,552 5.2 % 265,309 6.8 %
$ 3,795,862 100.0 % $ 3,835,755 100.0 % The geographical distribution of total property and equipment and net sales is as follows:
At May 31, 2023
At August 31, 2022
China $ 5,805,738 $ 5,826,898
Other 770,863 565,022
United States 7,234,329 5,778,573
Total property and equipment, net $ 13,810,930 $ 12,170,493
Three Months Ended May 31,
Nine Months Ended May 31,
2023
2022
2023
2022
China $ 3,318,373 $ 3,624,396 $ 9,936,808 $ 11,845,989
Brazil 1,488,510 1,554,364 4,062,718 3,786,670
India 5,145,423 4,824,004 14,356,708 13,369,769
Other 3,287,600 2,077,431 8,878,105 6,747,535
United States 7,729,820 6,884,726 21,958,978 18,157,010
Total net sales $ 20,969,726 $ 18,964,921 $ 59,193,317 $ 53,906,973 Long-lived assets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included. The foregoing segment and geographic information represents only sales recognized directly by the Company and sold in that geographic territory. All joint venture operations, including equity in income, fees for services and related dividends, are primarily related to ZERUST® products and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May 31, 2023</t>
        </is>
      </c>
    </row>
    <row r="3">
      <c r="A3" s="3" t="inlineStr">
        <is>
          <t>Notes to Financial Statements</t>
        </is>
      </c>
      <c r="B3" s="4" t="inlineStr">
        <is>
          <t xml:space="preserve"> </t>
        </is>
      </c>
    </row>
    <row r="4">
      <c r="A4" s="4" t="inlineStr">
        <is>
          <t>Commitments and Contingencies Disclosure [Text Block]</t>
        </is>
      </c>
      <c r="B4" s="4" t="inlineStr">
        <is>
          <t>12.
COMMITMENTS AND CONTINGENCIES Concentrations Two joint ventures (consisting of the Company’s joint ventures in South Korea and Thailand) accounted for 65.1% of the Company’s trade joint venture receivables as of May 31, 2023, and three joint ventures (consisting of the Company’s joint ventures in South Korea, Japan and Thailand) accounted for 62.3% of the Company’s trade joint venture receivables as of May 31, 2022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have been incurred. In the opinion of management, as of May 31, 2023, the amount of liability, if any, with respect to these matters, individually or in the aggregate, will not materially affect the Company’s consolidated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6195194</v>
      </c>
      <c r="C3" s="6" t="n">
        <v>5333890</v>
      </c>
    </row>
    <row r="4">
      <c r="A4" s="4" t="inlineStr">
        <is>
          <t>Available for sale securities</t>
        </is>
      </c>
      <c r="B4" s="5" t="n">
        <v>0</v>
      </c>
      <c r="C4" s="5" t="n">
        <v>5590</v>
      </c>
    </row>
    <row r="5">
      <c r="A5" s="3" t="inlineStr">
        <is>
          <t>Receivables:</t>
        </is>
      </c>
      <c r="B5" s="4" t="inlineStr">
        <is>
          <t xml:space="preserve"> </t>
        </is>
      </c>
      <c r="C5" s="4" t="inlineStr">
        <is>
          <t xml:space="preserve"> </t>
        </is>
      </c>
    </row>
    <row r="6">
      <c r="A6" s="4" t="inlineStr">
        <is>
          <t>Trade, excluding joint ventures, less allowance for doubtful accounts of $439,000 as of May 31, 2023 and August 31, 2022</t>
        </is>
      </c>
      <c r="B6" s="5" t="n">
        <v>15311650</v>
      </c>
      <c r="C6" s="5" t="n">
        <v>14136930</v>
      </c>
    </row>
    <row r="7">
      <c r="A7" s="4" t="inlineStr">
        <is>
          <t>Trade, joint ventures</t>
        </is>
      </c>
      <c r="B7" s="5" t="n">
        <v>668847</v>
      </c>
      <c r="C7" s="5" t="n">
        <v>697861</v>
      </c>
    </row>
    <row r="8">
      <c r="A8" s="4" t="inlineStr">
        <is>
          <t>Fees for services provided to joint ventures</t>
        </is>
      </c>
      <c r="B8" s="5" t="n">
        <v>1226010</v>
      </c>
      <c r="C8" s="5" t="n">
        <v>1765117</v>
      </c>
    </row>
    <row r="9">
      <c r="A9" s="4" t="inlineStr">
        <is>
          <t>Income taxes</t>
        </is>
      </c>
      <c r="B9" s="5" t="n">
        <v>155828</v>
      </c>
      <c r="C9" s="5" t="n">
        <v>0</v>
      </c>
    </row>
    <row r="10">
      <c r="A10" s="4" t="inlineStr">
        <is>
          <t>Inventories</t>
        </is>
      </c>
      <c r="B10" s="5" t="n">
        <v>13900812</v>
      </c>
      <c r="C10" s="5" t="n">
        <v>16341729</v>
      </c>
    </row>
    <row r="11">
      <c r="A11" s="4" t="inlineStr">
        <is>
          <t>Prepaid expenses</t>
        </is>
      </c>
      <c r="B11" s="5" t="n">
        <v>1831566</v>
      </c>
      <c r="C11" s="5" t="n">
        <v>1953764</v>
      </c>
    </row>
    <row r="12">
      <c r="A12" s="4" t="inlineStr">
        <is>
          <t>Total current assets</t>
        </is>
      </c>
      <c r="B12" s="5" t="n">
        <v>39289907</v>
      </c>
      <c r="C12" s="5" t="n">
        <v>40234881</v>
      </c>
    </row>
    <row r="13">
      <c r="A13" s="4" t="inlineStr">
        <is>
          <t>PROPERTY AND EQUIPMENT, NET</t>
        </is>
      </c>
      <c r="B13" s="5" t="n">
        <v>13810930</v>
      </c>
      <c r="C13" s="5" t="n">
        <v>12170493</v>
      </c>
    </row>
    <row r="14">
      <c r="A14" s="3" t="inlineStr">
        <is>
          <t>OTHER ASSETS:</t>
        </is>
      </c>
      <c r="B14" s="4" t="inlineStr">
        <is>
          <t xml:space="preserve"> </t>
        </is>
      </c>
      <c r="C14" s="4" t="inlineStr">
        <is>
          <t xml:space="preserve"> </t>
        </is>
      </c>
    </row>
    <row r="15">
      <c r="A15" s="4" t="inlineStr">
        <is>
          <t>Investments in joint ventures</t>
        </is>
      </c>
      <c r="B15" s="5" t="n">
        <v>22855448</v>
      </c>
      <c r="C15" s="5" t="n">
        <v>21814754</v>
      </c>
    </row>
    <row r="16">
      <c r="A16" s="4" t="inlineStr">
        <is>
          <t>Intangible asset, net</t>
        </is>
      </c>
      <c r="B16" s="5" t="n">
        <v>6281625</v>
      </c>
      <c r="C16" s="5" t="n">
        <v>6633878</v>
      </c>
    </row>
    <row r="17">
      <c r="A17" s="4" t="inlineStr">
        <is>
          <t>Goodwill</t>
        </is>
      </c>
      <c r="B17" s="5" t="n">
        <v>4782376</v>
      </c>
      <c r="C17" s="5" t="n">
        <v>4782376</v>
      </c>
    </row>
    <row r="18">
      <c r="A18" s="4" t="inlineStr">
        <is>
          <t>Operating lease right of use asset</t>
        </is>
      </c>
      <c r="B18" s="5" t="n">
        <v>293137</v>
      </c>
      <c r="C18" s="5" t="n">
        <v>557571</v>
      </c>
    </row>
    <row r="19">
      <c r="A19" s="4" t="inlineStr">
        <is>
          <t>Total other assets</t>
        </is>
      </c>
      <c r="B19" s="5" t="n">
        <v>34212586</v>
      </c>
      <c r="C19" s="5" t="n">
        <v>33788579</v>
      </c>
    </row>
    <row r="20">
      <c r="A20" s="4" t="inlineStr">
        <is>
          <t>Total assets</t>
        </is>
      </c>
      <c r="B20" s="5" t="n">
        <v>87313423</v>
      </c>
      <c r="C20" s="5" t="n">
        <v>86193953</v>
      </c>
    </row>
    <row r="21">
      <c r="A21" s="3" t="inlineStr">
        <is>
          <t>CURRENT LIABILITIES:</t>
        </is>
      </c>
      <c r="B21" s="4" t="inlineStr">
        <is>
          <t xml:space="preserve"> </t>
        </is>
      </c>
      <c r="C21" s="4" t="inlineStr">
        <is>
          <t xml:space="preserve"> </t>
        </is>
      </c>
    </row>
    <row r="22">
      <c r="A22" s="4" t="inlineStr">
        <is>
          <t>Accounts payable</t>
        </is>
      </c>
      <c r="B22" s="5" t="n">
        <v>4687675</v>
      </c>
      <c r="C22" s="5" t="n">
        <v>7796494</v>
      </c>
    </row>
    <row r="23">
      <c r="A23" s="4" t="inlineStr">
        <is>
          <t>Term loan</t>
        </is>
      </c>
      <c r="B23" s="5" t="n">
        <v>2812504</v>
      </c>
      <c r="C23" s="5" t="n">
        <v>0</v>
      </c>
    </row>
    <row r="24">
      <c r="A24" s="4" t="inlineStr">
        <is>
          <t>Line of Credit, Current</t>
        </is>
      </c>
      <c r="B24" s="5" t="n">
        <v>5200000</v>
      </c>
      <c r="C24" s="5" t="n">
        <v>5900000</v>
      </c>
    </row>
    <row r="25">
      <c r="A25" s="4" t="inlineStr">
        <is>
          <t>Income taxes payable</t>
        </is>
      </c>
      <c r="B25" s="5" t="n">
        <v>0</v>
      </c>
      <c r="C25" s="5" t="n">
        <v>30742</v>
      </c>
    </row>
    <row r="26">
      <c r="A26" s="3" t="inlineStr">
        <is>
          <t>Accrued liabilities:</t>
        </is>
      </c>
      <c r="B26" s="4" t="inlineStr">
        <is>
          <t xml:space="preserve"> </t>
        </is>
      </c>
      <c r="C26" s="4" t="inlineStr">
        <is>
          <t xml:space="preserve"> </t>
        </is>
      </c>
    </row>
    <row r="27">
      <c r="A27" s="4" t="inlineStr">
        <is>
          <t>Payroll and related benefits</t>
        </is>
      </c>
      <c r="B27" s="5" t="n">
        <v>2035785</v>
      </c>
      <c r="C27" s="5" t="n">
        <v>2297543</v>
      </c>
    </row>
    <row r="28">
      <c r="A28" s="4" t="inlineStr">
        <is>
          <t>Other</t>
        </is>
      </c>
      <c r="B28" s="5" t="n">
        <v>734414</v>
      </c>
      <c r="C28" s="5" t="n">
        <v>667292</v>
      </c>
    </row>
    <row r="29">
      <c r="A29" s="4" t="inlineStr">
        <is>
          <t>Current portion of operating leases</t>
        </is>
      </c>
      <c r="B29" s="5" t="n">
        <v>80183</v>
      </c>
      <c r="C29" s="5" t="n">
        <v>373330</v>
      </c>
    </row>
    <row r="30">
      <c r="A30" s="4" t="inlineStr">
        <is>
          <t>Total current liabilities</t>
        </is>
      </c>
      <c r="B30" s="5" t="n">
        <v>15550561</v>
      </c>
      <c r="C30" s="5" t="n">
        <v>17065401</v>
      </c>
    </row>
    <row r="31">
      <c r="A31" s="3" t="inlineStr">
        <is>
          <t>LONG-TERM LIABILITIES:</t>
        </is>
      </c>
      <c r="B31" s="4" t="inlineStr">
        <is>
          <t xml:space="preserve"> </t>
        </is>
      </c>
      <c r="C31" s="4" t="inlineStr">
        <is>
          <t xml:space="preserve"> </t>
        </is>
      </c>
    </row>
    <row r="32">
      <c r="A32" s="4" t="inlineStr">
        <is>
          <t>Deferred income tax, net</t>
        </is>
      </c>
      <c r="B32" s="5" t="n">
        <v>1618960</v>
      </c>
      <c r="C32" s="5" t="n">
        <v>1700015</v>
      </c>
    </row>
    <row r="33">
      <c r="A33" s="4" t="inlineStr">
        <is>
          <t>Operating leases, less current portion</t>
        </is>
      </c>
      <c r="B33" s="5" t="n">
        <v>212954</v>
      </c>
      <c r="C33" s="5" t="n">
        <v>184241</v>
      </c>
    </row>
    <row r="34">
      <c r="A34" s="4" t="inlineStr">
        <is>
          <t>Total long-term liabilities</t>
        </is>
      </c>
      <c r="B34" s="5" t="n">
        <v>1831914</v>
      </c>
      <c r="C34" s="5" t="n">
        <v>1884256</v>
      </c>
    </row>
    <row r="35">
      <c r="A35" s="3" t="inlineStr">
        <is>
          <t>EQUITY:</t>
        </is>
      </c>
      <c r="B35" s="4" t="inlineStr">
        <is>
          <t xml:space="preserve"> </t>
        </is>
      </c>
      <c r="C35" s="4" t="inlineStr">
        <is>
          <t xml:space="preserve"> </t>
        </is>
      </c>
    </row>
    <row r="36">
      <c r="A36" s="4" t="inlineStr">
        <is>
          <t>Preferred stock, no par value; authorized 10,000 shares; none issued and outstanding</t>
        </is>
      </c>
      <c r="B36" s="5" t="n">
        <v>0</v>
      </c>
      <c r="C36" s="5" t="n">
        <v>0</v>
      </c>
    </row>
    <row r="37">
      <c r="A37" s="4" t="inlineStr">
        <is>
          <t>Common stock, $0.02 par value per share; authorized 15,000,000 shares as of May 31, 2023 and August 31, 2022; issued and outstanding 9,369,925 and 9,232,483, respectively</t>
        </is>
      </c>
      <c r="B37" s="5" t="n">
        <v>187398</v>
      </c>
      <c r="C37" s="5" t="n">
        <v>184650</v>
      </c>
    </row>
    <row r="38">
      <c r="A38" s="4" t="inlineStr">
        <is>
          <t>Additional paid-in capital</t>
        </is>
      </c>
      <c r="B38" s="5" t="n">
        <v>21426721</v>
      </c>
      <c r="C38" s="5" t="n">
        <v>19939131</v>
      </c>
    </row>
    <row r="39">
      <c r="A39" s="4" t="inlineStr">
        <is>
          <t>Retained earnings</t>
        </is>
      </c>
      <c r="B39" s="5" t="n">
        <v>51662515</v>
      </c>
      <c r="C39" s="5" t="n">
        <v>50716613</v>
      </c>
    </row>
    <row r="40">
      <c r="A40" s="4" t="inlineStr">
        <is>
          <t>Accumulated other comprehensive loss</t>
        </is>
      </c>
      <c r="B40" s="5" t="n">
        <v>-6879447</v>
      </c>
      <c r="C40" s="5" t="n">
        <v>-7245132</v>
      </c>
    </row>
    <row r="41">
      <c r="A41" s="4" t="inlineStr">
        <is>
          <t>Stockholders’ equity</t>
        </is>
      </c>
      <c r="B41" s="5" t="n">
        <v>66397187</v>
      </c>
      <c r="C41" s="5" t="n">
        <v>63595262</v>
      </c>
    </row>
    <row r="42">
      <c r="A42" s="4" t="inlineStr">
        <is>
          <t>Non-controlling interests</t>
        </is>
      </c>
      <c r="B42" s="5" t="n">
        <v>3533761</v>
      </c>
      <c r="C42" s="5" t="n">
        <v>3649034</v>
      </c>
    </row>
    <row r="43">
      <c r="A43" s="4" t="inlineStr">
        <is>
          <t>Total equity</t>
        </is>
      </c>
      <c r="B43" s="5" t="n">
        <v>69930948</v>
      </c>
      <c r="C43" s="5" t="n">
        <v>67244296</v>
      </c>
    </row>
    <row r="44">
      <c r="A44" s="4" t="inlineStr">
        <is>
          <t>Total liabilities and equity</t>
        </is>
      </c>
      <c r="B44" s="6" t="n">
        <v>87313423</v>
      </c>
      <c r="C44" s="6" t="n">
        <v>86193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9 Months Ended</t>
        </is>
      </c>
    </row>
    <row r="2">
      <c r="B2" s="2" t="inlineStr">
        <is>
          <t>May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13.
FAIR VALUE MEASUREMENTS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May 31, 2023
Level 1
Level 2
Level 3
Available for sale securities $ — $ — $ — $ —
Fair Value Measurements Using Inputs Considered as
Fair value as of August 31, 2022
Level 1
Level 2
Level 3
Available for sale securities $ 5,590 $ 5,590 $ — $ — There were no transfers between Level 1, Level 2, or Level 3 during the three and nine months ended May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9 Months Ended</t>
        </is>
      </c>
    </row>
    <row r="2">
      <c r="B2" s="2" t="inlineStr">
        <is>
          <t>May 31, 2023</t>
        </is>
      </c>
    </row>
    <row r="3">
      <c r="A3" s="3" t="inlineStr">
        <is>
          <t>Notes to Financial Statements</t>
        </is>
      </c>
      <c r="B3" s="4" t="inlineStr">
        <is>
          <t xml:space="preserve"> </t>
        </is>
      </c>
    </row>
    <row r="4">
      <c r="A4" s="4" t="inlineStr">
        <is>
          <t>Cash Flow, Supplemental Disclosures [Text Block]</t>
        </is>
      </c>
      <c r="B4" s="4" t="inlineStr">
        <is>
          <t xml:space="preserve">14.
SUPPLEMENTAL CASH FLOW INFORMATION Supplemental disclosures of cash flow information consisted of:
Three Months Ended May 31,
Nine Months Ended May 31,
2023
2022
2023
2022
Cash paid for interest $ 136,168 $ 23,784 $ 342,643 $ 34,0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May 31, 2023</t>
        </is>
      </c>
    </row>
    <row r="3">
      <c r="A3" s="3" t="inlineStr">
        <is>
          <t>Notes to Financial Statements</t>
        </is>
      </c>
      <c r="B3" s="4" t="inlineStr">
        <is>
          <t xml:space="preserve"> </t>
        </is>
      </c>
    </row>
    <row r="4">
      <c r="A4" s="4" t="inlineStr">
        <is>
          <t>Income Tax Disclosure [Text Block]</t>
        </is>
      </c>
      <c r="B4" s="4" t="inlineStr">
        <is>
          <t xml:space="preserve">15.
INCOME TAXES Income tax expense for the three and nine months ended May 31, 2023 was $542,295 and $834,823, respectively, compared to $604,314 and $1,260,437, respectively, for the three and nine months ended May 31, 2022. The expense was largely due to foreign operations. The Company has federal and state tax credit carry forwards, net operating loss carry forwards and foreign tax carry forwards. The Company has recorded a full valuation allowance against the U.S. deferred tax assets as of May 31, 2023 and August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May 31, 2023</t>
        </is>
      </c>
    </row>
    <row r="3">
      <c r="A3" s="3" t="inlineStr">
        <is>
          <t>Notes Tables</t>
        </is>
      </c>
      <c r="B3" s="4" t="inlineStr">
        <is>
          <t xml:space="preserve"> </t>
        </is>
      </c>
    </row>
    <row r="4">
      <c r="A4" s="4" t="inlineStr">
        <is>
          <t>Schedule of Inventory, Current [Table Text Block]</t>
        </is>
      </c>
      <c r="B4" s="4" t="inlineStr">
        <is>
          <t xml:space="preserve">May 31, 2023
August 31, 2022
Production materials $ 4,723,520 $ 6,496,656
Finished goods 9,177,292 9,845,073
$ 13,900,812 $ 16,341,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May 31, 2023</t>
        </is>
      </c>
    </row>
    <row r="3">
      <c r="A3" s="3" t="inlineStr">
        <is>
          <t>Notes Tables</t>
        </is>
      </c>
      <c r="B3" s="4" t="inlineStr">
        <is>
          <t xml:space="preserve"> </t>
        </is>
      </c>
    </row>
    <row r="4">
      <c r="A4" s="4" t="inlineStr">
        <is>
          <t>Property, Plant and Equipment [Table Text Block]</t>
        </is>
      </c>
      <c r="B4" s="4" t="inlineStr">
        <is>
          <t xml:space="preserve">May 31, 2023
August 31, 2022
Land $ 496,965 $ 310,365
Buildings and improvements 16,733,247 14,778,759
Machinery and equipment 5,960,024 5,643,320
23,190,236 20,732,444
Less accumulated depreciation (9,379,306 ) (8,561,951 )
$ 13,810,930 $ 12,170,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Net (Tables)</t>
        </is>
      </c>
      <c r="B1" s="2" t="inlineStr">
        <is>
          <t>9 Months Ended</t>
        </is>
      </c>
    </row>
    <row r="2">
      <c r="B2" s="2" t="inlineStr">
        <is>
          <t>May 31,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Remainder of fiscal 2023 $ 167,471
Fiscal 2024 589,746
Fiscal 2025 589,746
Fiscal 2026 589,746
Fiscal 2027 589,746
Thereafter 3,755,170
Total $ 6,281,625 </t>
        </is>
      </c>
    </row>
    <row r="5">
      <c r="A5" s="4" t="inlineStr">
        <is>
          <t>Customer Relationships and Assembled Workforce [Member]</t>
        </is>
      </c>
      <c r="B5" s="4" t="inlineStr">
        <is>
          <t xml:space="preserve"> </t>
        </is>
      </c>
    </row>
    <row r="6">
      <c r="A6" s="3" t="inlineStr">
        <is>
          <t>Notes Tables</t>
        </is>
      </c>
      <c r="B6" s="4" t="inlineStr">
        <is>
          <t xml:space="preserve"> </t>
        </is>
      </c>
    </row>
    <row r="7">
      <c r="A7" s="4" t="inlineStr">
        <is>
          <t>Schedule of Finite-Lived Intangible Assets [Table Text Block]</t>
        </is>
      </c>
      <c r="B7" s="4" t="inlineStr">
        <is>
          <t xml:space="preserve">As of May 31, 2023
Gross Carrying
Accumulated
Net Carrying
Patents and trademarks $ 3,315,005 $ (2,639,897 ) $ 675,108
Customer relationships 6,347,000 (740,483 ) 5,606,517
Total intangible assets, net $ 9,662,005 $ (3,380,380 ) $ 6,281,625
As of August 31, 2022
Gross Carrying
Accumulated
Net Carrying
Patents and trademarks $ 3,225,655 $ (2,515,644 ) $ 710,011
Customer relationships 6,347,000 (423,133 ) 5,923,867
Total intangible assets, net $ 9,572,655 $ (2,938,777 ) $ 6,633,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9 Months Ended</t>
        </is>
      </c>
    </row>
    <row r="2">
      <c r="B2" s="2" t="inlineStr">
        <is>
          <t>May 31, 2023</t>
        </is>
      </c>
    </row>
    <row r="3">
      <c r="A3" s="3" t="inlineStr">
        <is>
          <t>Notes Tables</t>
        </is>
      </c>
      <c r="B3" s="4" t="inlineStr">
        <is>
          <t xml:space="preserve"> </t>
        </is>
      </c>
    </row>
    <row r="4">
      <c r="A4" s="4" t="inlineStr">
        <is>
          <t>Condensed Balance Sheet [Table Text Block]</t>
        </is>
      </c>
      <c r="B4" s="4" t="inlineStr">
        <is>
          <t xml:space="preserve">As of May 31, 2023
Total
EXCOR
All Other
Current assets $ 55,424,661 $ 26,845,344 $ 28,579,317
Total assets 59,769,982 28,974,034 30,795,948
Current liabilities 13,229,032 3,008,256 10,220,776
Noncurrent liabilities 300,142 - 300,142
Joint ventures’ equity 46,240,808 25,965,777 20,275,031
Northern Technologies International Corporation’s share of joint ventures’ equity 22,855,448 12,982,891 9,872,553
Northern Technologies International Corporation’s share of joint ventures’ undistributed earnings 20,493,861 12,075,524 8,418,337
As of August 31, 2022
Total
EXCOR
All Other
Current assets $ 52,428,831 $ 26,047,914 $ 26,380,917
Total assets 55,854,457 27,932,532 27,921,925
Current liabilities 10,981,833 2,943,895 8,037,938
Noncurrent liabilities 1,138,980 — 1,138,980
Joint ventures’ equity 43,733,644 24,988,637 18,745,007
Northern Technologies International Corporation’s share of joint ventures’ equity 21,814,754 12,494,320 9,320,434
Northern Technologies International Corporation’s share of joint ventures’ undistributed earnings 21,256,923 12,463,415 8,793,508 </t>
        </is>
      </c>
    </row>
    <row r="5">
      <c r="A5" s="4" t="inlineStr">
        <is>
          <t>Condensed Income Statement [Table Text Block]</t>
        </is>
      </c>
      <c r="B5" s="4" t="inlineStr">
        <is>
          <t xml:space="preserve">Three Months Ended May 31, 2023
Total
EXCOR
All Other
Net sales $ 26,312,548 $ 10,735,862 $ 15,576,686
Gross profit 10,494,244 5,085,837 5,408,407
Net income 2,692,444 1,654,151 1,038,293
Northern Technologies International Corporation’s share of equity in income from joint ventures 1,346,658 828,631 518,027
Northern Technologies International Corporation’s dividends received from joint ventures 45,977 — 45,977
Nine Months Ended May 31, 2023
Total
EXCOR
All Other
Net sales $ 76,525,427 $ 30,590,265 $ 45,935,162
Gross profit 30,223,623 14,539,314 15,684,309
Net income 7,308,398 4,761,608 2,546,790
Northern Technologies International Corporation’s share of equity in income from joint ventures 3,664,793 2,376,575 1,288,218
Northern Technologies International Corporation’s dividends received from joint ventures 3,510,716 2,459,500 1,051,216
Three Months Ended May 31, 2022
Total
EXCOR
All Other
Net sales $ 26,594,077 $ 10,397,916 $ 16,196,160
Gross profit 10,626,570 4,990,697 5,635,873
Net income 2,714,979 1,654,389 1,060,590
Northern Technologies International Corporation’s share of equity in income from joint ventures 1,364,597 824,784 539,813
Northern Technologies International Corporation’s dividends received from joint ventures 252,000 — 252,000
Nine Months Ended May 31, 2022
Total
EXCOR
All Other
Net sales $ 78,218,839 $ 31,010,578 $ 47,208,261
Gross profit 31,504,531 15,118,133 16,386,398
Net income 7,344,175 4,646,123 2,698,052
Northern Technologies International Corporation’s share of equity in income from joint ventures 3,662,178 2,324,605 1,337,572
Northern Technologies International Corporation’s dividends received from joint ventures 5,723,176 4,255,200 1,467,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Stockholders' Equity (Tables)</t>
        </is>
      </c>
      <c r="B1" s="2" t="inlineStr">
        <is>
          <t>9 Months Ended</t>
        </is>
      </c>
    </row>
    <row r="2">
      <c r="B2" s="2" t="inlineStr">
        <is>
          <t>May 31, 2023</t>
        </is>
      </c>
    </row>
    <row r="3">
      <c r="A3" s="3" t="inlineStr">
        <is>
          <t>Notes Tables</t>
        </is>
      </c>
      <c r="B3" s="4" t="inlineStr">
        <is>
          <t xml:space="preserve"> </t>
        </is>
      </c>
    </row>
    <row r="4">
      <c r="A4" s="4" t="inlineStr">
        <is>
          <t>Dividends Declared [Table Text Block]</t>
        </is>
      </c>
      <c r="B4" s="4" t="inlineStr">
        <is>
          <t>Declaration Date
Amount
Record Date
Payable Date
October 20, 2022
$0.07
November 3, 2022
November 16, 2022
January 20, 2023
$0.07
February 1, 2023
February 15, 2023
April 21, 2023
$0.07
May 3, 2023
May 17, 2023
Declaration Date
Amount
Record Date
Payable Date
October 20, 2021
$0.07
November 3, 2021
November 17, 2021
January 21, 2022
$0.07
February 2, 2022
February 16, 2022
April 22, 2022
$0.07
May 4, 2022
May 18,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Common Share (Tables)</t>
        </is>
      </c>
      <c r="B1" s="2" t="inlineStr">
        <is>
          <t>9 Months Ended</t>
        </is>
      </c>
    </row>
    <row r="2">
      <c r="B2" s="2" t="inlineStr">
        <is>
          <t>May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y 31,
Nine Months Ended May 31,
Numerator
2023
2022
2023
2022
Net income attributable to NTIC $ 1,525,596 $ 1,000,167 $ 2,913,086 $ 5,676,773
Denominator
Basic – weighted shares outstanding 9,369,923 9,227,912 9,355,776 9,216,216
Weighted shares assumed upon exercise of stock options 258,146 350,885 346,834 466,430
Diluted – weighted shares outstanding 9,628,069 9,578,797 9,702,610 9,682,646
Basic net income per share: $ 0.16 $ 0.11 $ 0.31 $ 0.62
Diluted net income per share: $ 0.16 $ 0.11 $ 0.30 $ 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9 Months Ended</t>
        </is>
      </c>
    </row>
    <row r="2">
      <c r="B2" s="2" t="inlineStr">
        <is>
          <t>May 31, 2023</t>
        </is>
      </c>
    </row>
    <row r="3">
      <c r="A3" s="3" t="inlineStr">
        <is>
          <t>Notes Tables</t>
        </is>
      </c>
      <c r="B3" s="4" t="inlineStr">
        <is>
          <t xml:space="preserve"> </t>
        </is>
      </c>
    </row>
    <row r="4">
      <c r="A4" s="4" t="inlineStr">
        <is>
          <t>Share-Based Payment Arrangement, Option, Activity [Table Text Block]</t>
        </is>
      </c>
      <c r="B4" s="4" t="inlineStr">
        <is>
          <t xml:space="preserve">Number of
Weighted
Outstanding as of August 31, 2022 1,544,727 $ 10.23
Granted 277,613 $ 11.41
Exercised (178,331 ) $ 6.03
Outstanding as of May 31, 2023 1,644,009 $ 10.88
Exercisable as of May 31, 2023 1,166,772 $ 1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USD ($)</t>
        </is>
      </c>
      <c r="B1" s="2" t="inlineStr">
        <is>
          <t>May 31, 2023</t>
        </is>
      </c>
      <c r="C1" s="2" t="inlineStr">
        <is>
          <t>Aug. 31, 2022</t>
        </is>
      </c>
    </row>
    <row r="2">
      <c r="A2" s="4" t="inlineStr">
        <is>
          <t>Doubtful accounts and allowances</t>
        </is>
      </c>
      <c r="B2" s="6" t="n">
        <v>439000</v>
      </c>
      <c r="C2" s="6" t="n">
        <v>439000</v>
      </c>
    </row>
    <row r="3">
      <c r="A3" s="4" t="inlineStr">
        <is>
          <t>Preferred Stock, No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4" t="inlineStr">
        <is>
          <t xml:space="preserve"> </t>
        </is>
      </c>
    </row>
    <row r="6">
      <c r="A6" s="4" t="inlineStr">
        <is>
          <t>Preferred Stock, Shares Outstanding (in shares)</t>
        </is>
      </c>
      <c r="B6" s="5" t="n">
        <v>0</v>
      </c>
      <c r="C6" s="5" t="n">
        <v>0</v>
      </c>
    </row>
    <row r="7">
      <c r="A7" s="4" t="inlineStr">
        <is>
          <t>Common Stock, Par or Stated Value Per Share (in dollars per share)</t>
        </is>
      </c>
      <c r="B7" s="7" t="n">
        <v>0.02</v>
      </c>
      <c r="C7" s="7" t="n">
        <v>0.02</v>
      </c>
    </row>
    <row r="8">
      <c r="A8" s="4" t="inlineStr">
        <is>
          <t>Common Stock, Shares Authorized (in shares)</t>
        </is>
      </c>
      <c r="B8" s="5" t="n">
        <v>15000000</v>
      </c>
      <c r="C8" s="5" t="n">
        <v>15000000</v>
      </c>
    </row>
    <row r="9">
      <c r="A9" s="4" t="inlineStr">
        <is>
          <t>Common Stock, Shares, Outstanding (in shares)</t>
        </is>
      </c>
      <c r="B9" s="5" t="n">
        <v>9369923</v>
      </c>
      <c r="C9" s="5" t="n">
        <v>9232483</v>
      </c>
    </row>
    <row r="10">
      <c r="A10" s="4" t="inlineStr">
        <is>
          <t>Common Stock, Shares, Issued (in shares)</t>
        </is>
      </c>
      <c r="B10" s="5" t="n">
        <v>9369923</v>
      </c>
      <c r="C10" s="5" t="n">
        <v>9232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9 Months Ended</t>
        </is>
      </c>
    </row>
    <row r="2">
      <c r="B2" s="2" t="inlineStr">
        <is>
          <t>May 31, 2023</t>
        </is>
      </c>
    </row>
    <row r="3">
      <c r="A3" s="3" t="inlineStr">
        <is>
          <t>Notes Tables</t>
        </is>
      </c>
      <c r="B3" s="4" t="inlineStr">
        <is>
          <t xml:space="preserve"> </t>
        </is>
      </c>
    </row>
    <row r="4">
      <c r="A4" s="4" t="inlineStr">
        <is>
          <t>Reconciliation of Revenue from Segments to Consolidated [Table Text Block]</t>
        </is>
      </c>
      <c r="B4" s="4" t="inlineStr">
        <is>
          <t>Three Months Ended May 31,
Nine Months Ended May 31,
2023
2022
2023
2022
ZERUST® net sales $ 16,100,674 $ 14,446,832 $ 45,929,422 $ 41,988,394
Natur-Tec® net sales 4,869,052 4,518,089 13,263,895 11,918,579
Total net sales $ 20,969,726 $ 18,964,921 $ 59,193,317 $ 53,906,973
Three Months Ended May 31,
2023
% of Total
2022
% of Total
Poland $ 224,288 16.5 % $ 171,181 12.9 %
Germany 209,398 15.4 % 204,316 15.4 %
Japan 152,593 11.2 % 168,075 12.6 %
Sweden 144,981 10.7 % 130,681 9.8 %
France 128,149 9.4 % 123,869 9.3 %
Finland 103,879 7.6 % 92,036 6.9 %
Czech Republic 99,090 7.3 % 84,797 6.4 %
Thailand 82,725 6.1 % 95,574 7.2 %
United Kingdom 83,586 6.1 % 89,363 6.7 %
South Korea 61,669 4.5 % 78,542 5.9 %
Other 70,953 5.2 % 91,554 6.9 %
$ 1,361,311 100.0 % $ 1,329,988 100.0 %</t>
        </is>
      </c>
    </row>
    <row r="5">
      <c r="A5" s="4" t="inlineStr">
        <is>
          <t>Reconciliation of Cost of Goods Sold from Segments to Consolidated [Table Text Block]</t>
        </is>
      </c>
      <c r="B5" s="4" t="inlineStr">
        <is>
          <t xml:space="preserve">Three Months Ended May 31,
Nine Months Ended May 31,
2023
% of
2022
% of
2023
% of
2022
% of
Direct cost of goods sold
ZERUST® $ 9,116,091 56.6 % $ 8,409,392 58.2 % $ 26,410,796 57.5 % $ 25,267,333 60.2 %
Natur-Tec® 3,576,676 73.5 % 3,432,152 76.0 % 10,078,385 76.0 % 9,129,686 76.6 %
Indirect cost of goods sold 587,817 — 881,289 — 2,258,684 — 2,580,601 —
Total net cost of goods sold $ 13,280,584 $ 12,722,833 $ 38,747,865 $ 36,977,620 </t>
        </is>
      </c>
    </row>
    <row r="6">
      <c r="A6" s="4" t="inlineStr">
        <is>
          <t>Schedule of Revenue from External Customers Attributed to Foreign Countries by Geographic Area [Table Text Block]</t>
        </is>
      </c>
      <c r="B6" s="4" t="inlineStr">
        <is>
          <t xml:space="preserve">Three Months Ended May 31,
Nine Months Ended May 31,
2023
2022
2023
2022
Inside the U.S.A. to unaffiliated customers $ 7,729,820 $ 6,884,726 $ 21,958,978 $ 18,157,010
Outside the U.S.A. to:
Joint ventures in which the Company is a shareholder directly and indirectly 732,437 528,665 2,895,665 2,252,618
Unaffiliated customers 12,507,469 11,551,530 34,338,674 33,497,345
$ 20,969,726 $ 18,964,921 $ 59,193,317 $ 53,906,973 </t>
        </is>
      </c>
    </row>
    <row r="7">
      <c r="A7" s="4" t="inlineStr">
        <is>
          <t>Schedule of Revenue from External Customers and Long-Lived Assets, by Geographical Areas [Table Text Block]</t>
        </is>
      </c>
      <c r="B7" s="4" t="inlineStr">
        <is>
          <t>Nine Months Ended May 31,
2023
% of Total
2022
% of Total
Poland $ 610,911 16.1 % $ 520,807 13.6 %
Germany 606,189 16.0 % 639,738 16.7 %
Japan 454,308 12.0 % 486,815 12.7 %
Sweden 358,032 9.4 % 337,929 8.8 %
France 356,444 9.4 % 355,827 9.3 %
Finland 285,931 7.5 % 257,635 6.7 %
Czech Republic 270,422 7.1 % 224,280 5.8 %
Thailand 257,282 6.8 % 271,046 7.1 %
United Kingdom 206,925 5.5 % 271,027 7.1 %
South Korea 190,866 5.0 % 205,342 5.4 %
Other 198,552 5.2 % 265,309 6.8 %
$ 3,795,862 100.0 % $ 3,835,755 100.0 %</t>
        </is>
      </c>
    </row>
    <row r="8">
      <c r="A8" s="4" t="inlineStr">
        <is>
          <t>Revenue from External Customers by Geographic Areas [Table Text Block]</t>
        </is>
      </c>
      <c r="B8" s="4" t="inlineStr">
        <is>
          <t xml:space="preserve">At May 31, 2023
At August 31, 2022
China $ 5,805,738 $ 5,826,898
Other 770,863 565,022
United States 7,234,329 5,778,573
Total property and equipment, net $ 13,810,930 $ 12,170,493
Three Months Ended May 31,
Nine Months Ended May 31,
2023
2022
2023
2022
China $ 3,318,373 $ 3,624,396 $ 9,936,808 $ 11,845,989
Brazil 1,488,510 1,554,364 4,062,718 3,786,670
India 5,145,423 4,824,004 14,356,708 13,369,769
Other 3,287,600 2,077,431 8,878,105 6,747,535
United States 7,729,820 6,884,726 21,958,978 18,157,010
Total net sales $ 20,969,726 $ 18,964,921 $ 59,193,317 $ 53,906,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Tables)</t>
        </is>
      </c>
      <c r="B1" s="2" t="inlineStr">
        <is>
          <t>9 Months Ended</t>
        </is>
      </c>
    </row>
    <row r="2">
      <c r="B2" s="2" t="inlineStr">
        <is>
          <t>May 31, 2023</t>
        </is>
      </c>
    </row>
    <row r="3">
      <c r="A3" s="3" t="inlineStr">
        <is>
          <t>Notes Tables</t>
        </is>
      </c>
      <c r="B3" s="4" t="inlineStr">
        <is>
          <t xml:space="preserve"> </t>
        </is>
      </c>
    </row>
    <row r="4">
      <c r="A4" s="4" t="inlineStr">
        <is>
          <t>Fair Value Measurement Inputs and Valuation Techniques [Table Text Block]</t>
        </is>
      </c>
      <c r="B4" s="4" t="inlineStr">
        <is>
          <t xml:space="preserve">Fair Value Measurements Using Inputs Considered as
Fair value as of May 31, 2023
Level 1
Level 2
Level 3
Available for sale securities $ — $ — $ — $ —
Fair Value Measurements Using Inputs Considered as
Fair value as of August 31, 2022
Level 1
Level 2
Level 3
Available for sale securities $ 5,590 $ 5,59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9 Months Ended</t>
        </is>
      </c>
    </row>
    <row r="2">
      <c r="B2" s="2" t="inlineStr">
        <is>
          <t>May 31, 2023</t>
        </is>
      </c>
    </row>
    <row r="3">
      <c r="A3" s="3" t="inlineStr">
        <is>
          <t>Notes Tables</t>
        </is>
      </c>
      <c r="B3" s="4" t="inlineStr">
        <is>
          <t xml:space="preserve"> </t>
        </is>
      </c>
    </row>
    <row r="4">
      <c r="A4" s="4" t="inlineStr">
        <is>
          <t>Schedule of Cash Flow, Supplemental Disclosures [Table Text Block]</t>
        </is>
      </c>
      <c r="B4" s="4" t="inlineStr">
        <is>
          <t xml:space="preserve">Three Months Ended May 31,
Nine Months Ended May 31,
2023
2022
2023
2022
Cash paid for interest $ 136,168 $ 23,784 $ 342,643 $ 34,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Note 3 - Inventories - Inventories (Details) - USD ($)</t>
        </is>
      </c>
      <c r="B1" s="2" t="inlineStr">
        <is>
          <t>May 31, 2023</t>
        </is>
      </c>
      <c r="C1" s="2" t="inlineStr">
        <is>
          <t>Aug. 31, 2022</t>
        </is>
      </c>
    </row>
    <row r="2">
      <c r="A2" s="4" t="inlineStr">
        <is>
          <t>Production materials</t>
        </is>
      </c>
      <c r="B2" s="6" t="n">
        <v>4723520</v>
      </c>
      <c r="C2" s="6" t="n">
        <v>6496656</v>
      </c>
    </row>
    <row r="3">
      <c r="A3" s="4" t="inlineStr">
        <is>
          <t>Finished goods</t>
        </is>
      </c>
      <c r="B3" s="5" t="n">
        <v>9177292</v>
      </c>
      <c r="C3" s="5" t="n">
        <v>9845073</v>
      </c>
    </row>
    <row r="4">
      <c r="A4" s="4" t="inlineStr">
        <is>
          <t>Inventory, Net</t>
        </is>
      </c>
      <c r="B4" s="6" t="n">
        <v>13900812</v>
      </c>
      <c r="C4" s="6" t="n">
        <v>163417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Note 4 - Property and Equipment, Net (Details Textual)</t>
        </is>
      </c>
      <c r="C1" s="2" t="inlineStr">
        <is>
          <t>3 Months Ended</t>
        </is>
      </c>
      <c r="E1" s="2" t="inlineStr">
        <is>
          <t>9 Months Ended</t>
        </is>
      </c>
    </row>
    <row r="2">
      <c r="B2" s="2" t="inlineStr">
        <is>
          <t>Feb. 28, 2023 USD ($) ft²</t>
        </is>
      </c>
      <c r="C2" s="2" t="inlineStr">
        <is>
          <t>May 31, 2023 USD ($)</t>
        </is>
      </c>
      <c r="D2" s="2" t="inlineStr">
        <is>
          <t>May 31, 2022 USD ($)</t>
        </is>
      </c>
      <c r="E2" s="2" t="inlineStr">
        <is>
          <t>May 31, 2023 USD ($)</t>
        </is>
      </c>
      <c r="F2" s="2" t="inlineStr">
        <is>
          <t>May 31, 2022 USD ($)</t>
        </is>
      </c>
    </row>
    <row r="3">
      <c r="A3" s="4" t="inlineStr">
        <is>
          <t>Payments to Acquire Property, Plant, and Equipment</t>
        </is>
      </c>
      <c r="B3" s="4" t="inlineStr">
        <is>
          <t xml:space="preserve"> </t>
        </is>
      </c>
      <c r="C3" s="4" t="inlineStr">
        <is>
          <t xml:space="preserve"> </t>
        </is>
      </c>
      <c r="D3" s="4" t="inlineStr">
        <is>
          <t xml:space="preserve"> </t>
        </is>
      </c>
      <c r="E3" s="6" t="n">
        <v>2607988</v>
      </c>
      <c r="F3" s="6" t="n">
        <v>961704</v>
      </c>
    </row>
    <row r="4">
      <c r="A4" s="4" t="inlineStr">
        <is>
          <t>Depreciation expense</t>
        </is>
      </c>
      <c r="B4" s="4" t="inlineStr">
        <is>
          <t xml:space="preserve"> </t>
        </is>
      </c>
      <c r="C4" s="6" t="n">
        <v>277253</v>
      </c>
      <c r="D4" s="6" t="n">
        <v>291452</v>
      </c>
      <c r="E4" s="6" t="n">
        <v>766091</v>
      </c>
      <c r="F4" s="6" t="n">
        <v>722443</v>
      </c>
    </row>
    <row r="5">
      <c r="A5" s="4" t="inlineStr">
        <is>
          <t>Property Immediately Adjacent to NTIC’s Headquarters in Circle Pines, Minnesot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Real Estate Property | ft²</t>
        </is>
      </c>
      <c r="B6" s="5" t="n">
        <v>26000</v>
      </c>
      <c r="C6" s="4" t="inlineStr">
        <is>
          <t xml:space="preserve"> </t>
        </is>
      </c>
      <c r="D6" s="4" t="inlineStr">
        <is>
          <t xml:space="preserve"> </t>
        </is>
      </c>
      <c r="E6" s="4" t="inlineStr">
        <is>
          <t xml:space="preserve"> </t>
        </is>
      </c>
      <c r="F6" s="4" t="inlineStr">
        <is>
          <t xml:space="preserve"> </t>
        </is>
      </c>
    </row>
    <row r="7">
      <c r="A7" s="4" t="inlineStr">
        <is>
          <t>Payments to Acquire Property, Plant, and Equipment</t>
        </is>
      </c>
      <c r="B7" s="6" t="n">
        <v>12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4 - Property and Equipment, Net - Components of Property and Equipment, Net (Details) - USD ($)</t>
        </is>
      </c>
      <c r="B1" s="2" t="inlineStr">
        <is>
          <t>May 31, 2023</t>
        </is>
      </c>
      <c r="C1" s="2" t="inlineStr">
        <is>
          <t>Aug. 31, 2022</t>
        </is>
      </c>
    </row>
    <row r="2">
      <c r="A2" s="4" t="inlineStr">
        <is>
          <t>Land</t>
        </is>
      </c>
      <c r="B2" s="6" t="n">
        <v>496965</v>
      </c>
      <c r="C2" s="6" t="n">
        <v>310365</v>
      </c>
    </row>
    <row r="3">
      <c r="A3" s="4" t="inlineStr">
        <is>
          <t>Buildings and improvements</t>
        </is>
      </c>
      <c r="B3" s="5" t="n">
        <v>16733247</v>
      </c>
      <c r="C3" s="5" t="n">
        <v>14778759</v>
      </c>
    </row>
    <row r="4">
      <c r="A4" s="4" t="inlineStr">
        <is>
          <t>Machinery and equipment</t>
        </is>
      </c>
      <c r="B4" s="5" t="n">
        <v>5960024</v>
      </c>
      <c r="C4" s="5" t="n">
        <v>5643320</v>
      </c>
    </row>
    <row r="5">
      <c r="A5" s="4" t="inlineStr">
        <is>
          <t>Property, Plant and Equipment, Gross</t>
        </is>
      </c>
      <c r="B5" s="5" t="n">
        <v>23190236</v>
      </c>
      <c r="C5" s="5" t="n">
        <v>20732444</v>
      </c>
    </row>
    <row r="6">
      <c r="A6" s="4" t="inlineStr">
        <is>
          <t>Less accumulated depreciation</t>
        </is>
      </c>
      <c r="B6" s="5" t="n">
        <v>-9379306</v>
      </c>
      <c r="C6" s="5" t="n">
        <v>-8561951</v>
      </c>
    </row>
    <row r="7">
      <c r="A7" s="4" t="inlineStr">
        <is>
          <t>Property, Plant and Equipment, Net</t>
        </is>
      </c>
      <c r="B7" s="6" t="n">
        <v>13810930</v>
      </c>
      <c r="C7" s="6" t="n">
        <v>12170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Note 5 - Intangible Assets, Net (Details Textual)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Amortization of Intangible Assets</t>
        </is>
      </c>
      <c r="B3" s="6" t="n">
        <v>146730</v>
      </c>
      <c r="C3" s="6" t="n">
        <v>158490</v>
      </c>
      <c r="D3" s="6" t="n">
        <v>441603</v>
      </c>
      <c r="E3" s="6" t="n">
        <v>4741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Note 5 - Intangible Assets, Net - Intangible Assets, Net (Details) - USD ($)</t>
        </is>
      </c>
      <c r="B1" s="2" t="inlineStr">
        <is>
          <t>May 31, 2023</t>
        </is>
      </c>
      <c r="C1" s="2" t="inlineStr">
        <is>
          <t>Aug. 31, 2022</t>
        </is>
      </c>
    </row>
    <row r="2">
      <c r="A2" s="4" t="inlineStr">
        <is>
          <t>Gross Carrying Amount</t>
        </is>
      </c>
      <c r="B2" s="6" t="n">
        <v>9662005</v>
      </c>
      <c r="C2" s="6" t="n">
        <v>9572655</v>
      </c>
    </row>
    <row r="3">
      <c r="A3" s="4" t="inlineStr">
        <is>
          <t>Accumulated amortization</t>
        </is>
      </c>
      <c r="B3" s="5" t="n">
        <v>-3380380</v>
      </c>
      <c r="C3" s="5" t="n">
        <v>-2938777</v>
      </c>
    </row>
    <row r="4">
      <c r="A4" s="4" t="inlineStr">
        <is>
          <t>Net Carrying Amount</t>
        </is>
      </c>
      <c r="B4" s="5" t="n">
        <v>6281625</v>
      </c>
      <c r="C4" s="5" t="n">
        <v>6633878</v>
      </c>
    </row>
    <row r="5">
      <c r="A5" s="4" t="inlineStr">
        <is>
          <t>Patents and Trademarks [Member]</t>
        </is>
      </c>
      <c r="B5" s="4" t="inlineStr">
        <is>
          <t xml:space="preserve"> </t>
        </is>
      </c>
      <c r="C5" s="4" t="inlineStr">
        <is>
          <t xml:space="preserve"> </t>
        </is>
      </c>
    </row>
    <row r="6">
      <c r="A6" s="4" t="inlineStr">
        <is>
          <t>Gross Carrying Amount</t>
        </is>
      </c>
      <c r="B6" s="5" t="n">
        <v>3315005</v>
      </c>
      <c r="C6" s="5" t="n">
        <v>3225655</v>
      </c>
    </row>
    <row r="7">
      <c r="A7" s="4" t="inlineStr">
        <is>
          <t>Accumulated amortization</t>
        </is>
      </c>
      <c r="B7" s="5" t="n">
        <v>-2639897</v>
      </c>
      <c r="C7" s="5" t="n">
        <v>-2515644</v>
      </c>
    </row>
    <row r="8">
      <c r="A8" s="4" t="inlineStr">
        <is>
          <t>Net Carrying Amount</t>
        </is>
      </c>
      <c r="B8" s="5" t="n">
        <v>675108</v>
      </c>
      <c r="C8" s="5" t="n">
        <v>710011</v>
      </c>
    </row>
    <row r="9">
      <c r="A9" s="4" t="inlineStr">
        <is>
          <t>Customer Relationships [Member]</t>
        </is>
      </c>
      <c r="B9" s="4" t="inlineStr">
        <is>
          <t xml:space="preserve"> </t>
        </is>
      </c>
      <c r="C9" s="4" t="inlineStr">
        <is>
          <t xml:space="preserve"> </t>
        </is>
      </c>
    </row>
    <row r="10">
      <c r="A10" s="4" t="inlineStr">
        <is>
          <t>Gross Carrying Amount</t>
        </is>
      </c>
      <c r="B10" s="5" t="n">
        <v>6347000</v>
      </c>
      <c r="C10" s="5" t="n">
        <v>6347000</v>
      </c>
    </row>
    <row r="11">
      <c r="A11" s="4" t="inlineStr">
        <is>
          <t>Accumulated amortization</t>
        </is>
      </c>
      <c r="B11" s="5" t="n">
        <v>-740483</v>
      </c>
      <c r="C11" s="5" t="n">
        <v>-423133</v>
      </c>
    </row>
    <row r="12">
      <c r="A12" s="4" t="inlineStr">
        <is>
          <t>Net Carrying Amount</t>
        </is>
      </c>
      <c r="B12" s="6" t="n">
        <v>5606517</v>
      </c>
      <c r="C12" s="6" t="n">
        <v>5923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5 - Intangible Assets, Net - Future Amortization Expense (Details) - USD ($)</t>
        </is>
      </c>
      <c r="B1" s="2" t="inlineStr">
        <is>
          <t>May 31, 2023</t>
        </is>
      </c>
      <c r="C1" s="2" t="inlineStr">
        <is>
          <t>Aug. 31, 2022</t>
        </is>
      </c>
    </row>
    <row r="2">
      <c r="A2" s="4" t="inlineStr">
        <is>
          <t>Remainder of fiscal 2023</t>
        </is>
      </c>
      <c r="B2" s="6" t="n">
        <v>167471</v>
      </c>
      <c r="C2" s="4" t="inlineStr">
        <is>
          <t xml:space="preserve"> </t>
        </is>
      </c>
    </row>
    <row r="3">
      <c r="A3" s="4" t="inlineStr">
        <is>
          <t>Fiscal 2024</t>
        </is>
      </c>
      <c r="B3" s="5" t="n">
        <v>589746</v>
      </c>
      <c r="C3" s="4" t="inlineStr">
        <is>
          <t xml:space="preserve"> </t>
        </is>
      </c>
    </row>
    <row r="4">
      <c r="A4" s="4" t="inlineStr">
        <is>
          <t>Fiscal 2025</t>
        </is>
      </c>
      <c r="B4" s="5" t="n">
        <v>589746</v>
      </c>
      <c r="C4" s="4" t="inlineStr">
        <is>
          <t xml:space="preserve"> </t>
        </is>
      </c>
    </row>
    <row r="5">
      <c r="A5" s="4" t="inlineStr">
        <is>
          <t>Fiscal 2026</t>
        </is>
      </c>
      <c r="B5" s="5" t="n">
        <v>589746</v>
      </c>
      <c r="C5" s="4" t="inlineStr">
        <is>
          <t xml:space="preserve"> </t>
        </is>
      </c>
    </row>
    <row r="6">
      <c r="A6" s="4" t="inlineStr">
        <is>
          <t>Fiscal 2027</t>
        </is>
      </c>
      <c r="B6" s="5" t="n">
        <v>589746</v>
      </c>
      <c r="C6" s="4" t="inlineStr">
        <is>
          <t xml:space="preserve"> </t>
        </is>
      </c>
    </row>
    <row r="7">
      <c r="A7" s="4" t="inlineStr">
        <is>
          <t>Thereafter</t>
        </is>
      </c>
      <c r="B7" s="5" t="n">
        <v>3755170</v>
      </c>
      <c r="C7" s="4" t="inlineStr">
        <is>
          <t xml:space="preserve"> </t>
        </is>
      </c>
    </row>
    <row r="8">
      <c r="A8" s="4" t="inlineStr">
        <is>
          <t>Total</t>
        </is>
      </c>
      <c r="B8" s="6" t="n">
        <v>6281625</v>
      </c>
      <c r="C8" s="6" t="n">
        <v>66338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6 - Investments in Joint Ventures - Condensed Balance Sheet of EXCOR and All Other Joint Ventures (Details) - USD ($)</t>
        </is>
      </c>
      <c r="B1" s="2" t="inlineStr">
        <is>
          <t>May 31, 2023</t>
        </is>
      </c>
      <c r="C1" s="2" t="inlineStr">
        <is>
          <t>Aug. 31, 2022</t>
        </is>
      </c>
      <c r="D1" s="2" t="inlineStr">
        <is>
          <t>May 31, 2003</t>
        </is>
      </c>
    </row>
    <row r="2">
      <c r="A2" s="4" t="inlineStr">
        <is>
          <t>Current assets</t>
        </is>
      </c>
      <c r="B2" s="6" t="n">
        <v>39289907</v>
      </c>
      <c r="C2" s="6" t="n">
        <v>40234881</v>
      </c>
      <c r="D2" s="4" t="inlineStr">
        <is>
          <t xml:space="preserve"> </t>
        </is>
      </c>
    </row>
    <row r="3">
      <c r="A3" s="4" t="inlineStr">
        <is>
          <t>Total assets</t>
        </is>
      </c>
      <c r="B3" s="5" t="n">
        <v>87313423</v>
      </c>
      <c r="C3" s="5" t="n">
        <v>86193953</v>
      </c>
      <c r="D3" s="4" t="inlineStr">
        <is>
          <t xml:space="preserve"> </t>
        </is>
      </c>
    </row>
    <row r="4">
      <c r="A4" s="4" t="inlineStr">
        <is>
          <t>Current liabilities</t>
        </is>
      </c>
      <c r="B4" s="5" t="n">
        <v>15550561</v>
      </c>
      <c r="C4" s="5" t="n">
        <v>17065401</v>
      </c>
      <c r="D4" s="4" t="inlineStr">
        <is>
          <t xml:space="preserve"> </t>
        </is>
      </c>
    </row>
    <row r="5">
      <c r="A5" s="4" t="inlineStr">
        <is>
          <t>Liabilities, Noncurrent</t>
        </is>
      </c>
      <c r="B5" s="5" t="n">
        <v>1831914</v>
      </c>
      <c r="C5" s="5" t="n">
        <v>1884256</v>
      </c>
      <c r="D5" s="4" t="inlineStr">
        <is>
          <t xml:space="preserve"> </t>
        </is>
      </c>
    </row>
    <row r="6">
      <c r="A6" s="4" t="inlineStr">
        <is>
          <t>Joint ventures’ equity</t>
        </is>
      </c>
      <c r="B6" s="5" t="n">
        <v>66397187</v>
      </c>
      <c r="C6" s="5" t="n">
        <v>63595262</v>
      </c>
      <c r="D6" s="4" t="inlineStr">
        <is>
          <t xml:space="preserve"> </t>
        </is>
      </c>
    </row>
    <row r="7">
      <c r="A7" s="4" t="inlineStr">
        <is>
          <t>Investments in joint ventures</t>
        </is>
      </c>
      <c r="B7" s="5" t="n">
        <v>22855448</v>
      </c>
      <c r="C7" s="5" t="n">
        <v>21814754</v>
      </c>
      <c r="D7" s="4" t="inlineStr">
        <is>
          <t xml:space="preserve"> </t>
        </is>
      </c>
    </row>
    <row r="8">
      <c r="A8" s="4" t="inlineStr">
        <is>
          <t>EXCOR and All Other Joint Venturs [Member]</t>
        </is>
      </c>
      <c r="B8" s="4" t="inlineStr">
        <is>
          <t xml:space="preserve"> </t>
        </is>
      </c>
      <c r="C8" s="4" t="inlineStr">
        <is>
          <t xml:space="preserve"> </t>
        </is>
      </c>
      <c r="D8" s="4" t="inlineStr">
        <is>
          <t xml:space="preserve"> </t>
        </is>
      </c>
    </row>
    <row r="9">
      <c r="A9" s="4" t="inlineStr">
        <is>
          <t>Investments in joint ventures</t>
        </is>
      </c>
      <c r="B9" s="5" t="n">
        <v>22855448</v>
      </c>
      <c r="C9" s="5" t="n">
        <v>21814754</v>
      </c>
      <c r="D9" s="4" t="inlineStr">
        <is>
          <t xml:space="preserve"> </t>
        </is>
      </c>
    </row>
    <row r="10">
      <c r="A10" s="4" t="inlineStr">
        <is>
          <t>Northern Technologies International Corporation’s share of joint ventures’ undistributed earnings</t>
        </is>
      </c>
      <c r="B10" s="5" t="n">
        <v>20493861</v>
      </c>
      <c r="C10" s="5" t="n">
        <v>21256923</v>
      </c>
      <c r="D10" s="4" t="inlineStr">
        <is>
          <t xml:space="preserve"> </t>
        </is>
      </c>
    </row>
    <row r="11">
      <c r="A11" s="4" t="inlineStr">
        <is>
          <t>EXCOR [Member]</t>
        </is>
      </c>
      <c r="B11" s="4" t="inlineStr">
        <is>
          <t xml:space="preserve"> </t>
        </is>
      </c>
      <c r="C11" s="4" t="inlineStr">
        <is>
          <t xml:space="preserve"> </t>
        </is>
      </c>
      <c r="D11" s="4" t="inlineStr">
        <is>
          <t xml:space="preserve"> </t>
        </is>
      </c>
    </row>
    <row r="12">
      <c r="A12" s="4" t="inlineStr">
        <is>
          <t>Investments in joint ventures</t>
        </is>
      </c>
      <c r="B12" s="5" t="n">
        <v>12982891</v>
      </c>
      <c r="C12" s="5" t="n">
        <v>12494320</v>
      </c>
      <c r="D12" s="4" t="inlineStr">
        <is>
          <t xml:space="preserve"> </t>
        </is>
      </c>
    </row>
    <row r="13">
      <c r="A13" s="4" t="inlineStr">
        <is>
          <t>Northern Technologies International Corporation’s share of joint ventures’ undistributed earnings</t>
        </is>
      </c>
      <c r="B13" s="5" t="n">
        <v>12075524</v>
      </c>
      <c r="C13" s="5" t="n">
        <v>12463415</v>
      </c>
      <c r="D13" s="4" t="inlineStr">
        <is>
          <t xml:space="preserve"> </t>
        </is>
      </c>
    </row>
    <row r="14">
      <c r="A14" s="4" t="inlineStr">
        <is>
          <t>All Other [Member]</t>
        </is>
      </c>
      <c r="B14" s="4" t="inlineStr">
        <is>
          <t xml:space="preserve"> </t>
        </is>
      </c>
      <c r="C14" s="4" t="inlineStr">
        <is>
          <t xml:space="preserve"> </t>
        </is>
      </c>
      <c r="D14" s="4" t="inlineStr">
        <is>
          <t xml:space="preserve"> </t>
        </is>
      </c>
    </row>
    <row r="15">
      <c r="A15" s="4" t="inlineStr">
        <is>
          <t>Investments in joint ventures</t>
        </is>
      </c>
      <c r="B15" s="4" t="inlineStr">
        <is>
          <t xml:space="preserve"> </t>
        </is>
      </c>
      <c r="C15" s="5" t="n">
        <v>9320434</v>
      </c>
      <c r="D15" s="6" t="n">
        <v>9872553</v>
      </c>
    </row>
    <row r="16">
      <c r="A16" s="4" t="inlineStr">
        <is>
          <t>Northern Technologies International Corporation’s share of joint ventures’ undistributed earnings</t>
        </is>
      </c>
      <c r="B16" s="4" t="inlineStr">
        <is>
          <t xml:space="preserve"> </t>
        </is>
      </c>
      <c r="C16" s="5" t="n">
        <v>8793508</v>
      </c>
      <c r="D16" s="5" t="n">
        <v>8418337</v>
      </c>
    </row>
    <row r="17">
      <c r="A17" s="4" t="inlineStr">
        <is>
          <t>Equity Method Investment, Nonconsolidated Investee or Group of Investees [Member]</t>
        </is>
      </c>
      <c r="B17" s="4" t="inlineStr">
        <is>
          <t xml:space="preserve"> </t>
        </is>
      </c>
      <c r="C17" s="4" t="inlineStr">
        <is>
          <t xml:space="preserve"> </t>
        </is>
      </c>
      <c r="D17" s="4" t="inlineStr">
        <is>
          <t xml:space="preserve"> </t>
        </is>
      </c>
    </row>
    <row r="18">
      <c r="A18" s="4" t="inlineStr">
        <is>
          <t>Current assets</t>
        </is>
      </c>
      <c r="B18" s="5" t="n">
        <v>55424661</v>
      </c>
      <c r="C18" s="5" t="n">
        <v>52428831</v>
      </c>
      <c r="D18" s="4" t="inlineStr">
        <is>
          <t xml:space="preserve"> </t>
        </is>
      </c>
    </row>
    <row r="19">
      <c r="A19" s="4" t="inlineStr">
        <is>
          <t>Total assets</t>
        </is>
      </c>
      <c r="B19" s="5" t="n">
        <v>59769982</v>
      </c>
      <c r="C19" s="5" t="n">
        <v>55854457</v>
      </c>
      <c r="D19" s="4" t="inlineStr">
        <is>
          <t xml:space="preserve"> </t>
        </is>
      </c>
    </row>
    <row r="20">
      <c r="A20" s="4" t="inlineStr">
        <is>
          <t>Current liabilities</t>
        </is>
      </c>
      <c r="B20" s="5" t="n">
        <v>13229032</v>
      </c>
      <c r="C20" s="5" t="n">
        <v>10981833</v>
      </c>
      <c r="D20" s="4" t="inlineStr">
        <is>
          <t xml:space="preserve"> </t>
        </is>
      </c>
    </row>
    <row r="21">
      <c r="A21" s="4" t="inlineStr">
        <is>
          <t>Liabilities, Noncurrent</t>
        </is>
      </c>
      <c r="B21" s="5" t="n">
        <v>300142</v>
      </c>
      <c r="C21" s="5" t="n">
        <v>1138980</v>
      </c>
      <c r="D21" s="4" t="inlineStr">
        <is>
          <t xml:space="preserve"> </t>
        </is>
      </c>
    </row>
    <row r="22">
      <c r="A22" s="4" t="inlineStr">
        <is>
          <t>Joint ventures’ equity</t>
        </is>
      </c>
      <c r="B22" s="5" t="n">
        <v>46240808</v>
      </c>
      <c r="C22" s="5" t="n">
        <v>43733644</v>
      </c>
      <c r="D22" s="4" t="inlineStr">
        <is>
          <t xml:space="preserve"> </t>
        </is>
      </c>
    </row>
    <row r="23">
      <c r="A23" s="4" t="inlineStr">
        <is>
          <t>EXCOR [Member]</t>
        </is>
      </c>
      <c r="B23" s="4" t="inlineStr">
        <is>
          <t xml:space="preserve"> </t>
        </is>
      </c>
      <c r="C23" s="4" t="inlineStr">
        <is>
          <t xml:space="preserve"> </t>
        </is>
      </c>
      <c r="D23" s="4" t="inlineStr">
        <is>
          <t xml:space="preserve"> </t>
        </is>
      </c>
    </row>
    <row r="24">
      <c r="A24" s="4" t="inlineStr">
        <is>
          <t>Current assets</t>
        </is>
      </c>
      <c r="B24" s="5" t="n">
        <v>26845344</v>
      </c>
      <c r="C24" s="5" t="n">
        <v>26047914</v>
      </c>
      <c r="D24" s="4" t="inlineStr">
        <is>
          <t xml:space="preserve"> </t>
        </is>
      </c>
    </row>
    <row r="25">
      <c r="A25" s="4" t="inlineStr">
        <is>
          <t>Total assets</t>
        </is>
      </c>
      <c r="B25" s="5" t="n">
        <v>28974034</v>
      </c>
      <c r="C25" s="5" t="n">
        <v>27932532</v>
      </c>
      <c r="D25" s="4" t="inlineStr">
        <is>
          <t xml:space="preserve"> </t>
        </is>
      </c>
    </row>
    <row r="26">
      <c r="A26" s="4" t="inlineStr">
        <is>
          <t>Current liabilities</t>
        </is>
      </c>
      <c r="B26" s="5" t="n">
        <v>3008256</v>
      </c>
      <c r="C26" s="5" t="n">
        <v>2943895</v>
      </c>
      <c r="D26" s="4" t="inlineStr">
        <is>
          <t xml:space="preserve"> </t>
        </is>
      </c>
    </row>
    <row r="27">
      <c r="A27" s="4" t="inlineStr">
        <is>
          <t>Liabilities, Noncurrent</t>
        </is>
      </c>
      <c r="B27" s="5" t="n">
        <v>0</v>
      </c>
      <c r="C27" s="5" t="n">
        <v>0</v>
      </c>
      <c r="D27" s="4" t="inlineStr">
        <is>
          <t xml:space="preserve"> </t>
        </is>
      </c>
    </row>
    <row r="28">
      <c r="A28" s="4" t="inlineStr">
        <is>
          <t>Joint ventures’ equity</t>
        </is>
      </c>
      <c r="B28" s="5" t="n">
        <v>25965777</v>
      </c>
      <c r="C28" s="5" t="n">
        <v>24988637</v>
      </c>
      <c r="D28" s="4" t="inlineStr">
        <is>
          <t xml:space="preserve"> </t>
        </is>
      </c>
    </row>
    <row r="29">
      <c r="A29" s="4" t="inlineStr">
        <is>
          <t>Joint Ventures in France [Member]</t>
        </is>
      </c>
      <c r="B29" s="4" t="inlineStr">
        <is>
          <t xml:space="preserve"> </t>
        </is>
      </c>
      <c r="C29" s="4" t="inlineStr">
        <is>
          <t xml:space="preserve"> </t>
        </is>
      </c>
      <c r="D29" s="4" t="inlineStr">
        <is>
          <t xml:space="preserve"> </t>
        </is>
      </c>
    </row>
    <row r="30">
      <c r="A30" s="4" t="inlineStr">
        <is>
          <t>Current assets</t>
        </is>
      </c>
      <c r="B30" s="4" t="inlineStr">
        <is>
          <t xml:space="preserve"> </t>
        </is>
      </c>
      <c r="C30" s="5" t="n">
        <v>26380917</v>
      </c>
      <c r="D30" s="4" t="inlineStr">
        <is>
          <t xml:space="preserve"> </t>
        </is>
      </c>
    </row>
    <row r="31">
      <c r="A31" s="4" t="inlineStr">
        <is>
          <t>Total assets</t>
        </is>
      </c>
      <c r="B31" s="4" t="inlineStr">
        <is>
          <t xml:space="preserve"> </t>
        </is>
      </c>
      <c r="C31" s="5" t="n">
        <v>27921925</v>
      </c>
      <c r="D31" s="4" t="inlineStr">
        <is>
          <t xml:space="preserve"> </t>
        </is>
      </c>
    </row>
    <row r="32">
      <c r="A32" s="4" t="inlineStr">
        <is>
          <t>Current liabilities</t>
        </is>
      </c>
      <c r="B32" s="4" t="inlineStr">
        <is>
          <t xml:space="preserve"> </t>
        </is>
      </c>
      <c r="C32" s="5" t="n">
        <v>8037938</v>
      </c>
      <c r="D32" s="4" t="inlineStr">
        <is>
          <t xml:space="preserve"> </t>
        </is>
      </c>
    </row>
    <row r="33">
      <c r="A33" s="4" t="inlineStr">
        <is>
          <t>Liabilities, Noncurrent</t>
        </is>
      </c>
      <c r="B33" s="4" t="inlineStr">
        <is>
          <t xml:space="preserve"> </t>
        </is>
      </c>
      <c r="C33" s="5" t="n">
        <v>1138980</v>
      </c>
      <c r="D33" s="4" t="inlineStr">
        <is>
          <t xml:space="preserve"> </t>
        </is>
      </c>
    </row>
    <row r="34">
      <c r="A34" s="4" t="inlineStr">
        <is>
          <t>Joint ventures’ equity</t>
        </is>
      </c>
      <c r="B34" s="4" t="inlineStr">
        <is>
          <t xml:space="preserve"> </t>
        </is>
      </c>
      <c r="C34" s="6" t="n">
        <v>18745007</v>
      </c>
      <c r="D34" s="4" t="inlineStr">
        <is>
          <t xml:space="preserve"> </t>
        </is>
      </c>
    </row>
    <row r="35">
      <c r="A35" s="4" t="inlineStr">
        <is>
          <t>All Other [Member]</t>
        </is>
      </c>
      <c r="B35" s="4" t="inlineStr">
        <is>
          <t xml:space="preserve"> </t>
        </is>
      </c>
      <c r="C35" s="4" t="inlineStr">
        <is>
          <t xml:space="preserve"> </t>
        </is>
      </c>
      <c r="D35" s="4" t="inlineStr">
        <is>
          <t xml:space="preserve"> </t>
        </is>
      </c>
    </row>
    <row r="36">
      <c r="A36" s="4" t="inlineStr">
        <is>
          <t>Current assets</t>
        </is>
      </c>
      <c r="B36" s="4" t="inlineStr">
        <is>
          <t xml:space="preserve"> </t>
        </is>
      </c>
      <c r="C36" s="4" t="inlineStr">
        <is>
          <t xml:space="preserve"> </t>
        </is>
      </c>
      <c r="D36" s="5" t="n">
        <v>28579317</v>
      </c>
    </row>
    <row r="37">
      <c r="A37" s="4" t="inlineStr">
        <is>
          <t>Total assets</t>
        </is>
      </c>
      <c r="B37" s="4" t="inlineStr">
        <is>
          <t xml:space="preserve"> </t>
        </is>
      </c>
      <c r="C37" s="4" t="inlineStr">
        <is>
          <t xml:space="preserve"> </t>
        </is>
      </c>
      <c r="D37" s="5" t="n">
        <v>30795948</v>
      </c>
    </row>
    <row r="38">
      <c r="A38" s="4" t="inlineStr">
        <is>
          <t>Current liabilities</t>
        </is>
      </c>
      <c r="B38" s="4" t="inlineStr">
        <is>
          <t xml:space="preserve"> </t>
        </is>
      </c>
      <c r="C38" s="4" t="inlineStr">
        <is>
          <t xml:space="preserve"> </t>
        </is>
      </c>
      <c r="D38" s="5" t="n">
        <v>10220776</v>
      </c>
    </row>
    <row r="39">
      <c r="A39" s="4" t="inlineStr">
        <is>
          <t>Liabilities, Noncurrent</t>
        </is>
      </c>
      <c r="B39" s="6" t="n">
        <v>300142</v>
      </c>
      <c r="C39" s="4" t="inlineStr">
        <is>
          <t xml:space="preserve"> </t>
        </is>
      </c>
      <c r="D39" s="4" t="inlineStr">
        <is>
          <t xml:space="preserve"> </t>
        </is>
      </c>
    </row>
    <row r="40">
      <c r="A40" s="4" t="inlineStr">
        <is>
          <t>Joint ventures’ equity</t>
        </is>
      </c>
      <c r="B40" s="4" t="inlineStr">
        <is>
          <t xml:space="preserve"> </t>
        </is>
      </c>
      <c r="C40" s="4" t="inlineStr">
        <is>
          <t xml:space="preserve"> </t>
        </is>
      </c>
      <c r="D40" s="6" t="n">
        <v>20275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20969726</v>
      </c>
      <c r="C4" s="6" t="n">
        <v>18964921</v>
      </c>
      <c r="D4" s="6" t="n">
        <v>59193317</v>
      </c>
      <c r="E4" s="6" t="n">
        <v>53906973</v>
      </c>
    </row>
    <row r="5">
      <c r="A5" s="4" t="inlineStr">
        <is>
          <t>Cost of goods sold</t>
        </is>
      </c>
      <c r="B5" s="5" t="n">
        <v>13280584</v>
      </c>
      <c r="C5" s="5" t="n">
        <v>12722833</v>
      </c>
      <c r="D5" s="5" t="n">
        <v>38747865</v>
      </c>
      <c r="E5" s="5" t="n">
        <v>36977620</v>
      </c>
    </row>
    <row r="6">
      <c r="A6" s="4" t="inlineStr">
        <is>
          <t>Gross profit</t>
        </is>
      </c>
      <c r="B6" s="5" t="n">
        <v>7689142</v>
      </c>
      <c r="C6" s="5" t="n">
        <v>6242088</v>
      </c>
      <c r="D6" s="5" t="n">
        <v>20445452</v>
      </c>
      <c r="E6" s="5" t="n">
        <v>16929353</v>
      </c>
    </row>
    <row r="7">
      <c r="A7" s="3" t="inlineStr">
        <is>
          <t>JOINT VENTURE OPERATIONS:</t>
        </is>
      </c>
      <c r="B7" s="4" t="inlineStr">
        <is>
          <t xml:space="preserve"> </t>
        </is>
      </c>
      <c r="C7" s="4" t="inlineStr">
        <is>
          <t xml:space="preserve"> </t>
        </is>
      </c>
      <c r="D7" s="4" t="inlineStr">
        <is>
          <t xml:space="preserve"> </t>
        </is>
      </c>
      <c r="E7" s="4" t="inlineStr">
        <is>
          <t xml:space="preserve"> </t>
        </is>
      </c>
    </row>
    <row r="8">
      <c r="A8" s="4" t="inlineStr">
        <is>
          <t>Equity in income from joint ventures</t>
        </is>
      </c>
      <c r="B8" s="5" t="n">
        <v>1346658</v>
      </c>
      <c r="C8" s="5" t="n">
        <v>1364597</v>
      </c>
      <c r="D8" s="5" t="n">
        <v>3664793</v>
      </c>
      <c r="E8" s="5" t="n">
        <v>3662178</v>
      </c>
    </row>
    <row r="9">
      <c r="A9" s="4" t="inlineStr">
        <is>
          <t>Fees for services provided to joint ventures</t>
        </is>
      </c>
      <c r="B9" s="5" t="n">
        <v>1361311</v>
      </c>
      <c r="C9" s="5" t="n">
        <v>1329988</v>
      </c>
      <c r="D9" s="5" t="n">
        <v>3795862</v>
      </c>
      <c r="E9" s="5" t="n">
        <v>3835755</v>
      </c>
    </row>
    <row r="10">
      <c r="A10" s="4" t="inlineStr">
        <is>
          <t>Total joint venture operations</t>
        </is>
      </c>
      <c r="B10" s="5" t="n">
        <v>2707969</v>
      </c>
      <c r="C10" s="5" t="n">
        <v>2694585</v>
      </c>
      <c r="D10" s="5" t="n">
        <v>7460655</v>
      </c>
      <c r="E10" s="5" t="n">
        <v>7497933</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expenses</t>
        </is>
      </c>
      <c r="B12" s="5" t="n">
        <v>3723165</v>
      </c>
      <c r="C12" s="5" t="n">
        <v>3450308</v>
      </c>
      <c r="D12" s="5" t="n">
        <v>10649316</v>
      </c>
      <c r="E12" s="5" t="n">
        <v>9659457</v>
      </c>
    </row>
    <row r="13">
      <c r="A13" s="4" t="inlineStr">
        <is>
          <t>General and administrative expenses</t>
        </is>
      </c>
      <c r="B13" s="5" t="n">
        <v>3150643</v>
      </c>
      <c r="C13" s="5" t="n">
        <v>2560487</v>
      </c>
      <c r="D13" s="5" t="n">
        <v>9365431</v>
      </c>
      <c r="E13" s="5" t="n">
        <v>7675622</v>
      </c>
    </row>
    <row r="14">
      <c r="A14" s="4" t="inlineStr">
        <is>
          <t>Research and development expenses</t>
        </is>
      </c>
      <c r="B14" s="5" t="n">
        <v>1150711</v>
      </c>
      <c r="C14" s="5" t="n">
        <v>1102942</v>
      </c>
      <c r="D14" s="5" t="n">
        <v>3401885</v>
      </c>
      <c r="E14" s="5" t="n">
        <v>3557437</v>
      </c>
    </row>
    <row r="15">
      <c r="A15" s="4" t="inlineStr">
        <is>
          <t>Total operating expenses</t>
        </is>
      </c>
      <c r="B15" s="5" t="n">
        <v>8024519</v>
      </c>
      <c r="C15" s="5" t="n">
        <v>7113737</v>
      </c>
      <c r="D15" s="5" t="n">
        <v>23416632</v>
      </c>
      <c r="E15" s="5" t="n">
        <v>20892516</v>
      </c>
    </row>
    <row r="16">
      <c r="A16" s="4" t="inlineStr">
        <is>
          <t>OPERATING INCOME</t>
        </is>
      </c>
      <c r="B16" s="5" t="n">
        <v>2372592</v>
      </c>
      <c r="C16" s="5" t="n">
        <v>1822936</v>
      </c>
      <c r="D16" s="5" t="n">
        <v>4489475</v>
      </c>
      <c r="E16" s="5" t="n">
        <v>3534770</v>
      </c>
    </row>
    <row r="17">
      <c r="A17" s="4" t="inlineStr">
        <is>
          <t>REMEASUREMENT GAIN ON ACQUISITION OF EQUITY METHOD INVESTEE</t>
        </is>
      </c>
      <c r="B17" s="5" t="n">
        <v>0</v>
      </c>
      <c r="C17" s="5" t="n">
        <v>0</v>
      </c>
      <c r="D17" s="5" t="n">
        <v>0</v>
      </c>
      <c r="E17" s="5" t="n">
        <v>3951550</v>
      </c>
    </row>
    <row r="18">
      <c r="A18" s="4" t="inlineStr">
        <is>
          <t>INTEREST INCOME</t>
        </is>
      </c>
      <c r="B18" s="5" t="n">
        <v>8876</v>
      </c>
      <c r="C18" s="5" t="n">
        <v>15925</v>
      </c>
      <c r="D18" s="5" t="n">
        <v>18495</v>
      </c>
      <c r="E18" s="5" t="n">
        <v>36777</v>
      </c>
    </row>
    <row r="19">
      <c r="A19" s="4" t="inlineStr">
        <is>
          <t>INTEREST EXPENSE</t>
        </is>
      </c>
      <c r="B19" s="5" t="n">
        <v>-136168</v>
      </c>
      <c r="C19" s="5" t="n">
        <v>-23784</v>
      </c>
      <c r="D19" s="5" t="n">
        <v>-342643</v>
      </c>
      <c r="E19" s="5" t="n">
        <v>-34079</v>
      </c>
    </row>
    <row r="20">
      <c r="A20" s="4" t="inlineStr">
        <is>
          <t>INCOME BEFORE INCOME TAX EXPENSE</t>
        </is>
      </c>
      <c r="B20" s="5" t="n">
        <v>2245300</v>
      </c>
      <c r="C20" s="5" t="n">
        <v>1815077</v>
      </c>
      <c r="D20" s="5" t="n">
        <v>4165327</v>
      </c>
      <c r="E20" s="5" t="n">
        <v>7489018</v>
      </c>
    </row>
    <row r="21">
      <c r="A21" s="4" t="inlineStr">
        <is>
          <t>INCOME TAX EXPENSE</t>
        </is>
      </c>
      <c r="B21" s="5" t="n">
        <v>542295</v>
      </c>
      <c r="C21" s="5" t="n">
        <v>604314</v>
      </c>
      <c r="D21" s="5" t="n">
        <v>834823</v>
      </c>
      <c r="E21" s="5" t="n">
        <v>1260437</v>
      </c>
    </row>
    <row r="22">
      <c r="A22" s="4" t="inlineStr">
        <is>
          <t>NET INCOME</t>
        </is>
      </c>
      <c r="B22" s="5" t="n">
        <v>1703005</v>
      </c>
      <c r="C22" s="5" t="n">
        <v>1210763</v>
      </c>
      <c r="D22" s="5" t="n">
        <v>3330504</v>
      </c>
      <c r="E22" s="5" t="n">
        <v>6228581</v>
      </c>
    </row>
    <row r="23">
      <c r="A23" s="4" t="inlineStr">
        <is>
          <t>NET INCOME ATTRIBUTABLE TO NON-CONTROLLING INTERESTS</t>
        </is>
      </c>
      <c r="B23" s="5" t="n">
        <v>177409</v>
      </c>
      <c r="C23" s="5" t="n">
        <v>210596</v>
      </c>
      <c r="D23" s="5" t="n">
        <v>417418</v>
      </c>
      <c r="E23" s="5" t="n">
        <v>551808</v>
      </c>
    </row>
    <row r="24">
      <c r="A24" s="4" t="inlineStr">
        <is>
          <t>NET INCOME ATTRIBUTABLE TO NTIC</t>
        </is>
      </c>
      <c r="B24" s="6" t="n">
        <v>1525596</v>
      </c>
      <c r="C24" s="6" t="n">
        <v>1000167</v>
      </c>
      <c r="D24" s="6" t="n">
        <v>2913086</v>
      </c>
      <c r="E24" s="6" t="n">
        <v>5676773</v>
      </c>
    </row>
    <row r="25">
      <c r="A25" s="3" t="inlineStr">
        <is>
          <t>NET INCOME ATTRIBUTABLE TO NTIC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16</v>
      </c>
      <c r="C26" s="7" t="n">
        <v>0.11</v>
      </c>
      <c r="D26" s="7" t="n">
        <v>0.31</v>
      </c>
      <c r="E26" s="7" t="n">
        <v>0.62</v>
      </c>
    </row>
    <row r="27">
      <c r="A27" s="4" t="inlineStr">
        <is>
          <t>Diluted (in dollars per share)</t>
        </is>
      </c>
      <c r="B27" s="7" t="n">
        <v>0.16</v>
      </c>
      <c r="C27" s="7" t="n">
        <v>0.11</v>
      </c>
      <c r="D27" s="7" t="n">
        <v>0.3</v>
      </c>
      <c r="E27" s="7" t="n">
        <v>0.59</v>
      </c>
    </row>
    <row r="28">
      <c r="A28" s="3" t="inlineStr">
        <is>
          <t>WEIGHTED AVERAGE COMMON SHARES ASSUMED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9369923</v>
      </c>
      <c r="C29" s="5" t="n">
        <v>9227912</v>
      </c>
      <c r="D29" s="5" t="n">
        <v>9355776</v>
      </c>
      <c r="E29" s="5" t="n">
        <v>9216216</v>
      </c>
    </row>
    <row r="30">
      <c r="A30" s="4" t="inlineStr">
        <is>
          <t>Diluted (in shares)</t>
        </is>
      </c>
      <c r="B30" s="5" t="n">
        <v>9628069</v>
      </c>
      <c r="C30" s="5" t="n">
        <v>9578797</v>
      </c>
      <c r="D30" s="5" t="n">
        <v>9702610</v>
      </c>
      <c r="E30" s="5" t="n">
        <v>9682646</v>
      </c>
    </row>
    <row r="31">
      <c r="A31" s="4" t="inlineStr">
        <is>
          <t>CASH DIVIDENDS DECLARED PER COMMON SHARE (in dollars per share)</t>
        </is>
      </c>
      <c r="B31" s="7" t="n">
        <v>0.07000000000000001</v>
      </c>
      <c r="C31" s="7" t="n">
        <v>0.07000000000000001</v>
      </c>
      <c r="D31" s="7" t="n">
        <v>0.21</v>
      </c>
      <c r="E31" s="7"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6 - Investments in Joint Ventures - Condensed Income Statement of EXCOR and All Other Joint Ventures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Net sales</t>
        </is>
      </c>
      <c r="B3" s="6" t="n">
        <v>20969726</v>
      </c>
      <c r="C3" s="6" t="n">
        <v>18964921</v>
      </c>
      <c r="D3" s="6" t="n">
        <v>59193317</v>
      </c>
      <c r="E3" s="6" t="n">
        <v>53906973</v>
      </c>
    </row>
    <row r="4">
      <c r="A4" s="4" t="inlineStr">
        <is>
          <t>Gross profit</t>
        </is>
      </c>
      <c r="B4" s="5" t="n">
        <v>7689142</v>
      </c>
      <c r="C4" s="5" t="n">
        <v>6242088</v>
      </c>
      <c r="D4" s="5" t="n">
        <v>20445452</v>
      </c>
      <c r="E4" s="5" t="n">
        <v>16929353</v>
      </c>
    </row>
    <row r="5">
      <c r="A5" s="4" t="inlineStr">
        <is>
          <t>Net income</t>
        </is>
      </c>
      <c r="B5" s="5" t="n">
        <v>1525596</v>
      </c>
      <c r="C5" s="5" t="n">
        <v>1000167</v>
      </c>
      <c r="D5" s="5" t="n">
        <v>2913086</v>
      </c>
      <c r="E5" s="5" t="n">
        <v>5676773</v>
      </c>
    </row>
    <row r="6">
      <c r="A6" s="4" t="inlineStr">
        <is>
          <t>Northern Technologies International Corporation’s share of equity in income from joint ventures</t>
        </is>
      </c>
      <c r="B6" s="5" t="n">
        <v>1346658</v>
      </c>
      <c r="C6" s="5" t="n">
        <v>1364597</v>
      </c>
      <c r="D6" s="5" t="n">
        <v>3664793</v>
      </c>
      <c r="E6" s="5" t="n">
        <v>3662178</v>
      </c>
    </row>
    <row r="7">
      <c r="A7" s="4" t="inlineStr">
        <is>
          <t>EXCOR and All Other Joint Venturs [Member]</t>
        </is>
      </c>
      <c r="B7" s="4" t="inlineStr">
        <is>
          <t xml:space="preserve"> </t>
        </is>
      </c>
      <c r="C7" s="4" t="inlineStr">
        <is>
          <t xml:space="preserve"> </t>
        </is>
      </c>
      <c r="D7" s="4" t="inlineStr">
        <is>
          <t xml:space="preserve"> </t>
        </is>
      </c>
      <c r="E7" s="4" t="inlineStr">
        <is>
          <t xml:space="preserve"> </t>
        </is>
      </c>
    </row>
    <row r="8">
      <c r="A8" s="4" t="inlineStr">
        <is>
          <t>Northern Technologies International Corporation’s share of equity in income from joint ventures</t>
        </is>
      </c>
      <c r="B8" s="5" t="n">
        <v>1346658</v>
      </c>
      <c r="C8" s="5" t="n">
        <v>1364597</v>
      </c>
      <c r="D8" s="5" t="n">
        <v>3664793</v>
      </c>
      <c r="E8" s="5" t="n">
        <v>3662178</v>
      </c>
    </row>
    <row r="9">
      <c r="A9" s="4" t="inlineStr">
        <is>
          <t>Northern Technologies International Corporation's dividends received from joint ventures</t>
        </is>
      </c>
      <c r="B9" s="5" t="n">
        <v>45977</v>
      </c>
      <c r="C9" s="5" t="n">
        <v>252000</v>
      </c>
      <c r="D9" s="5" t="n">
        <v>3510716</v>
      </c>
      <c r="E9" s="5" t="n">
        <v>5723176</v>
      </c>
    </row>
    <row r="10">
      <c r="A10" s="4" t="inlineStr">
        <is>
          <t>EXCOR [Member]</t>
        </is>
      </c>
      <c r="B10" s="4" t="inlineStr">
        <is>
          <t xml:space="preserve"> </t>
        </is>
      </c>
      <c r="C10" s="4" t="inlineStr">
        <is>
          <t xml:space="preserve"> </t>
        </is>
      </c>
      <c r="D10" s="4" t="inlineStr">
        <is>
          <t xml:space="preserve"> </t>
        </is>
      </c>
      <c r="E10" s="4" t="inlineStr">
        <is>
          <t xml:space="preserve"> </t>
        </is>
      </c>
    </row>
    <row r="11">
      <c r="A11" s="4" t="inlineStr">
        <is>
          <t>Northern Technologies International Corporation’s share of equity in income from joint ventures</t>
        </is>
      </c>
      <c r="B11" s="5" t="n">
        <v>828631</v>
      </c>
      <c r="C11" s="5" t="n">
        <v>824784</v>
      </c>
      <c r="D11" s="5" t="n">
        <v>2376575</v>
      </c>
      <c r="E11" s="5" t="n">
        <v>2324605</v>
      </c>
    </row>
    <row r="12">
      <c r="A12" s="4" t="inlineStr">
        <is>
          <t>Northern Technologies International Corporation's dividends received from joint ventures</t>
        </is>
      </c>
      <c r="B12" s="5" t="n">
        <v>0</v>
      </c>
      <c r="C12" s="5" t="n">
        <v>0</v>
      </c>
      <c r="D12" s="5" t="n">
        <v>2459500</v>
      </c>
      <c r="E12" s="5" t="n">
        <v>4255200</v>
      </c>
    </row>
    <row r="13">
      <c r="A13" s="4" t="inlineStr">
        <is>
          <t>All Other [Member]</t>
        </is>
      </c>
      <c r="B13" s="4" t="inlineStr">
        <is>
          <t xml:space="preserve"> </t>
        </is>
      </c>
      <c r="C13" s="4" t="inlineStr">
        <is>
          <t xml:space="preserve"> </t>
        </is>
      </c>
      <c r="D13" s="4" t="inlineStr">
        <is>
          <t xml:space="preserve"> </t>
        </is>
      </c>
      <c r="E13" s="4" t="inlineStr">
        <is>
          <t xml:space="preserve"> </t>
        </is>
      </c>
    </row>
    <row r="14">
      <c r="A14" s="4" t="inlineStr">
        <is>
          <t>Northern Technologies International Corporation’s share of equity in income from joint ventures</t>
        </is>
      </c>
      <c r="B14" s="5" t="n">
        <v>518027</v>
      </c>
      <c r="C14" s="5" t="n">
        <v>539813</v>
      </c>
      <c r="D14" s="5" t="n">
        <v>1288218</v>
      </c>
      <c r="E14" s="5" t="n">
        <v>1337572</v>
      </c>
    </row>
    <row r="15">
      <c r="A15" s="4" t="inlineStr">
        <is>
          <t>Northern Technologies International Corporation's dividends received from joint ventures</t>
        </is>
      </c>
      <c r="B15" s="5" t="n">
        <v>45977</v>
      </c>
      <c r="C15" s="5" t="n">
        <v>252000</v>
      </c>
      <c r="D15" s="5" t="n">
        <v>1051216</v>
      </c>
      <c r="E15" s="5" t="n">
        <v>1467976</v>
      </c>
    </row>
    <row r="16">
      <c r="A16" s="4" t="inlineStr">
        <is>
          <t>Equity Method Investment, Nonconsolidated Investee or Group of Investee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26312548</v>
      </c>
      <c r="C17" s="5" t="n">
        <v>26594077</v>
      </c>
      <c r="D17" s="5" t="n">
        <v>76525427</v>
      </c>
      <c r="E17" s="5" t="n">
        <v>78218839</v>
      </c>
    </row>
    <row r="18">
      <c r="A18" s="4" t="inlineStr">
        <is>
          <t>Gross profit</t>
        </is>
      </c>
      <c r="B18" s="5" t="n">
        <v>10494244</v>
      </c>
      <c r="C18" s="5" t="n">
        <v>10626570</v>
      </c>
      <c r="D18" s="5" t="n">
        <v>30223623</v>
      </c>
      <c r="E18" s="5" t="n">
        <v>31504531</v>
      </c>
    </row>
    <row r="19">
      <c r="A19" s="4" t="inlineStr">
        <is>
          <t>Net income</t>
        </is>
      </c>
      <c r="B19" s="5" t="n">
        <v>2692444</v>
      </c>
      <c r="C19" s="5" t="n">
        <v>2714979</v>
      </c>
      <c r="D19" s="5" t="n">
        <v>7308398</v>
      </c>
      <c r="E19" s="5" t="n">
        <v>7344175</v>
      </c>
    </row>
    <row r="20">
      <c r="A20" s="4" t="inlineStr">
        <is>
          <t>EXCOR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10735862</v>
      </c>
      <c r="C21" s="5" t="n">
        <v>10397916</v>
      </c>
      <c r="D21" s="5" t="n">
        <v>30590265</v>
      </c>
      <c r="E21" s="5" t="n">
        <v>31010578</v>
      </c>
    </row>
    <row r="22">
      <c r="A22" s="4" t="inlineStr">
        <is>
          <t>Gross profit</t>
        </is>
      </c>
      <c r="B22" s="5" t="n">
        <v>5085837</v>
      </c>
      <c r="C22" s="5" t="n">
        <v>4990697</v>
      </c>
      <c r="D22" s="5" t="n">
        <v>14539314</v>
      </c>
      <c r="E22" s="5" t="n">
        <v>15118133</v>
      </c>
    </row>
    <row r="23">
      <c r="A23" s="4" t="inlineStr">
        <is>
          <t>Net income</t>
        </is>
      </c>
      <c r="B23" s="5" t="n">
        <v>1654151</v>
      </c>
      <c r="C23" s="5" t="n">
        <v>1654389</v>
      </c>
      <c r="D23" s="5" t="n">
        <v>4761608</v>
      </c>
      <c r="E23" s="5" t="n">
        <v>4646123</v>
      </c>
    </row>
    <row r="24">
      <c r="A24" s="4" t="inlineStr">
        <is>
          <t>All Other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15576686</v>
      </c>
      <c r="C25" s="4" t="inlineStr">
        <is>
          <t xml:space="preserve"> </t>
        </is>
      </c>
      <c r="D25" s="5" t="n">
        <v>45935162</v>
      </c>
      <c r="E25" s="5" t="n">
        <v>47208261</v>
      </c>
    </row>
    <row r="26">
      <c r="A26" s="4" t="inlineStr">
        <is>
          <t>Gross profit</t>
        </is>
      </c>
      <c r="B26" s="5" t="n">
        <v>5408407</v>
      </c>
      <c r="C26" s="4" t="inlineStr">
        <is>
          <t xml:space="preserve"> </t>
        </is>
      </c>
      <c r="D26" s="5" t="n">
        <v>15684309</v>
      </c>
      <c r="E26" s="5" t="n">
        <v>16386398</v>
      </c>
    </row>
    <row r="27">
      <c r="A27" s="4" t="inlineStr">
        <is>
          <t>Net income</t>
        </is>
      </c>
      <c r="B27" s="6" t="n">
        <v>1038293</v>
      </c>
      <c r="C27" s="4" t="inlineStr">
        <is>
          <t xml:space="preserve"> </t>
        </is>
      </c>
      <c r="D27" s="6" t="n">
        <v>2546790</v>
      </c>
      <c r="E27" s="6" t="n">
        <v>2698052</v>
      </c>
    </row>
    <row r="28">
      <c r="A28" s="4" t="inlineStr">
        <is>
          <t>Joint Ventures in France [Member]</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5" t="n">
        <v>16196160</v>
      </c>
      <c r="D29" s="4" t="inlineStr">
        <is>
          <t xml:space="preserve"> </t>
        </is>
      </c>
      <c r="E29" s="4" t="inlineStr">
        <is>
          <t xml:space="preserve"> </t>
        </is>
      </c>
    </row>
    <row r="30">
      <c r="A30" s="4" t="inlineStr">
        <is>
          <t>Gross profit</t>
        </is>
      </c>
      <c r="B30" s="4" t="inlineStr">
        <is>
          <t xml:space="preserve"> </t>
        </is>
      </c>
      <c r="C30" s="5" t="n">
        <v>5635873</v>
      </c>
      <c r="D30" s="4" t="inlineStr">
        <is>
          <t xml:space="preserve"> </t>
        </is>
      </c>
      <c r="E30" s="4" t="inlineStr">
        <is>
          <t xml:space="preserve"> </t>
        </is>
      </c>
    </row>
    <row r="31">
      <c r="A31" s="4" t="inlineStr">
        <is>
          <t>Net income</t>
        </is>
      </c>
      <c r="B31" s="4" t="inlineStr">
        <is>
          <t xml:space="preserve"> </t>
        </is>
      </c>
      <c r="C31" s="6" t="n">
        <v>1060590</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7 - Corporate Debt (Details Textual) - USD ($)</t>
        </is>
      </c>
      <c r="B1" s="2" t="inlineStr">
        <is>
          <t>Jan. 06, 2023</t>
        </is>
      </c>
      <c r="C1" s="2" t="inlineStr">
        <is>
          <t>May 31, 2023</t>
        </is>
      </c>
      <c r="D1" s="2" t="inlineStr">
        <is>
          <t>Aug. 31, 2022</t>
        </is>
      </c>
    </row>
    <row r="2">
      <c r="A2" s="4" t="inlineStr">
        <is>
          <t>Revolving Credit Facility [Member] | JP Morgan Chase Bank [Member]</t>
        </is>
      </c>
      <c r="B2" s="4" t="inlineStr">
        <is>
          <t xml:space="preserve"> </t>
        </is>
      </c>
      <c r="C2" s="4" t="inlineStr">
        <is>
          <t xml:space="preserve"> </t>
        </is>
      </c>
      <c r="D2" s="4" t="inlineStr">
        <is>
          <t xml:space="preserve"> </t>
        </is>
      </c>
    </row>
    <row r="3">
      <c r="A3" s="4" t="inlineStr">
        <is>
          <t>Line of Credit Facility, Maximum Borrowing Capacity</t>
        </is>
      </c>
      <c r="B3" s="6" t="n">
        <v>10000000</v>
      </c>
      <c r="C3" s="4" t="inlineStr">
        <is>
          <t xml:space="preserve"> </t>
        </is>
      </c>
      <c r="D3" s="4" t="inlineStr">
        <is>
          <t xml:space="preserve"> </t>
        </is>
      </c>
    </row>
    <row r="4">
      <c r="A4" s="4" t="inlineStr">
        <is>
          <t>Long-Term Line of Credit</t>
        </is>
      </c>
      <c r="B4" s="4" t="inlineStr">
        <is>
          <t xml:space="preserve"> </t>
        </is>
      </c>
      <c r="C4" s="6" t="n">
        <v>5200000</v>
      </c>
      <c r="D4" s="4" t="inlineStr">
        <is>
          <t xml:space="preserve"> </t>
        </is>
      </c>
    </row>
    <row r="5">
      <c r="A5" s="4" t="inlineStr">
        <is>
          <t>CB Floating Rate Floor</t>
        </is>
      </c>
      <c r="B5" s="8" t="n">
        <v>0.025</v>
      </c>
      <c r="C5" s="4" t="inlineStr">
        <is>
          <t xml:space="preserve"> </t>
        </is>
      </c>
      <c r="D5" s="4" t="inlineStr">
        <is>
          <t xml:space="preserve"> </t>
        </is>
      </c>
    </row>
    <row r="6">
      <c r="A6" s="4" t="inlineStr">
        <is>
          <t>Debt Instrument, Covenants, Fixed Charge Coverage Ratio</t>
        </is>
      </c>
      <c r="B6" s="9" t="n">
        <v>1.25</v>
      </c>
      <c r="C6" s="4" t="inlineStr">
        <is>
          <t xml:space="preserve"> </t>
        </is>
      </c>
      <c r="D6" s="4" t="inlineStr">
        <is>
          <t xml:space="preserve"> </t>
        </is>
      </c>
    </row>
    <row r="7">
      <c r="A7" s="4" t="inlineStr">
        <is>
          <t>Revolving Credit Facility [Member] | JP Morgan Chase Bank [Member] | Secured Overnight Financing Rate (SOFR) Overnight Index Swap Rate [Member]</t>
        </is>
      </c>
      <c r="B7" s="4" t="inlineStr">
        <is>
          <t xml:space="preserve"> </t>
        </is>
      </c>
      <c r="C7" s="4" t="inlineStr">
        <is>
          <t xml:space="preserve"> </t>
        </is>
      </c>
      <c r="D7" s="4" t="inlineStr">
        <is>
          <t xml:space="preserve"> </t>
        </is>
      </c>
    </row>
    <row r="8">
      <c r="A8" s="4" t="inlineStr">
        <is>
          <t>Debt Instrument, Basis Spread on Variable Rate</t>
        </is>
      </c>
      <c r="B8" s="8" t="n">
        <v>0.001</v>
      </c>
      <c r="C8" s="4" t="inlineStr">
        <is>
          <t xml:space="preserve"> </t>
        </is>
      </c>
      <c r="D8" s="4" t="inlineStr">
        <is>
          <t xml:space="preserve"> </t>
        </is>
      </c>
    </row>
    <row r="9">
      <c r="A9" s="4" t="inlineStr">
        <is>
          <t>Revolving Credit Facility [Member] | JP Morgan Chase Bank [Member] | Adjusted SOFR Rate Applicable Margin [Member]</t>
        </is>
      </c>
      <c r="B9" s="4" t="inlineStr">
        <is>
          <t xml:space="preserve"> </t>
        </is>
      </c>
      <c r="C9" s="4" t="inlineStr">
        <is>
          <t xml:space="preserve"> </t>
        </is>
      </c>
      <c r="D9" s="4" t="inlineStr">
        <is>
          <t xml:space="preserve"> </t>
        </is>
      </c>
    </row>
    <row r="10">
      <c r="A10" s="4" t="inlineStr">
        <is>
          <t>Debt Instrument, Basis Spread on Variable Rate</t>
        </is>
      </c>
      <c r="B10" s="8" t="n">
        <v>0.0215</v>
      </c>
      <c r="C10" s="4" t="inlineStr">
        <is>
          <t xml:space="preserve"> </t>
        </is>
      </c>
      <c r="D10" s="4" t="inlineStr">
        <is>
          <t xml:space="preserve"> </t>
        </is>
      </c>
    </row>
    <row r="11">
      <c r="A11" s="4" t="inlineStr">
        <is>
          <t>Revolving Credit Facility [Member] | PNC Bank [Member]</t>
        </is>
      </c>
      <c r="B11" s="4" t="inlineStr">
        <is>
          <t xml:space="preserve"> </t>
        </is>
      </c>
      <c r="C11" s="4" t="inlineStr">
        <is>
          <t xml:space="preserve"> </t>
        </is>
      </c>
      <c r="D11" s="4" t="inlineStr">
        <is>
          <t xml:space="preserve"> </t>
        </is>
      </c>
    </row>
    <row r="12">
      <c r="A12" s="4" t="inlineStr">
        <is>
          <t>Long-Term Line of Credit</t>
        </is>
      </c>
      <c r="B12" s="4" t="inlineStr">
        <is>
          <t xml:space="preserve"> </t>
        </is>
      </c>
      <c r="C12" s="4" t="inlineStr">
        <is>
          <t xml:space="preserve"> </t>
        </is>
      </c>
      <c r="D12" s="6" t="n">
        <v>5900000</v>
      </c>
    </row>
    <row r="13">
      <c r="A13" s="4" t="inlineStr">
        <is>
          <t>Standby Letters of Credit [Member] | JP Morgan Chase Bank [Member]</t>
        </is>
      </c>
      <c r="B13" s="4" t="inlineStr">
        <is>
          <t xml:space="preserve"> </t>
        </is>
      </c>
      <c r="C13" s="4" t="inlineStr">
        <is>
          <t xml:space="preserve"> </t>
        </is>
      </c>
      <c r="D13" s="4" t="inlineStr">
        <is>
          <t xml:space="preserve"> </t>
        </is>
      </c>
    </row>
    <row r="14">
      <c r="A14" s="4" t="inlineStr">
        <is>
          <t>Line of Credit Facility, Maximum Borrowing Capacity</t>
        </is>
      </c>
      <c r="B14" s="6" t="n">
        <v>5000000</v>
      </c>
      <c r="C14" s="4" t="inlineStr">
        <is>
          <t xml:space="preserve"> </t>
        </is>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s>
  <sheetData>
    <row r="1">
      <c r="A1" s="1" t="inlineStr">
        <is>
          <t>Note 8 - Stockholders' Equity (Details Textual) - shares</t>
        </is>
      </c>
      <c r="F1" s="2" t="inlineStr">
        <is>
          <t>6 Months Ended</t>
        </is>
      </c>
    </row>
    <row r="2">
      <c r="B2" s="2" t="inlineStr">
        <is>
          <t>Mar. 01, 2023</t>
        </is>
      </c>
      <c r="C2" s="2" t="inlineStr">
        <is>
          <t>Sep. 01, 2022</t>
        </is>
      </c>
      <c r="D2" s="2" t="inlineStr">
        <is>
          <t>Mar. 01, 2022</t>
        </is>
      </c>
      <c r="E2" s="2" t="inlineStr">
        <is>
          <t>Sep. 01, 2021</t>
        </is>
      </c>
      <c r="F2" s="2" t="inlineStr">
        <is>
          <t>May 31, 2023</t>
        </is>
      </c>
      <c r="G2" s="2" t="inlineStr">
        <is>
          <t>May 31, 2022</t>
        </is>
      </c>
    </row>
    <row r="3">
      <c r="A3" s="4" t="inlineStr">
        <is>
          <t>Stock Repurchased and Retired During Period, Shares (in shares)</t>
        </is>
      </c>
      <c r="B3" s="4" t="inlineStr">
        <is>
          <t xml:space="preserve"> </t>
        </is>
      </c>
      <c r="C3" s="4" t="inlineStr">
        <is>
          <t xml:space="preserve"> </t>
        </is>
      </c>
      <c r="D3" s="4" t="inlineStr">
        <is>
          <t xml:space="preserve"> </t>
        </is>
      </c>
      <c r="E3" s="4" t="inlineStr">
        <is>
          <t xml:space="preserve"> </t>
        </is>
      </c>
      <c r="F3" s="5" t="n">
        <v>0</v>
      </c>
      <c r="G3" s="5" t="n">
        <v>0</v>
      </c>
    </row>
    <row r="4">
      <c r="A4" s="4" t="inlineStr">
        <is>
          <t>Stock Issued During Period, Shares, Employee Stock Purchase Plans</t>
        </is>
      </c>
      <c r="B4" s="5" t="n">
        <v>3566</v>
      </c>
      <c r="C4" s="5" t="n">
        <v>3620</v>
      </c>
      <c r="D4" s="5" t="n">
        <v>2966</v>
      </c>
      <c r="E4" s="5" t="n">
        <v>2636</v>
      </c>
      <c r="F4" s="4" t="inlineStr">
        <is>
          <t xml:space="preserve"> </t>
        </is>
      </c>
      <c r="G4" s="4" t="inlineStr">
        <is>
          <t xml:space="preserve"> </t>
        </is>
      </c>
    </row>
    <row r="5">
      <c r="A5" s="4" t="inlineStr">
        <is>
          <t>ESP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4" t="inlineStr">
        <is>
          <t xml:space="preserve"> </t>
        </is>
      </c>
      <c r="E6" s="4" t="inlineStr">
        <is>
          <t xml:space="preserve"> </t>
        </is>
      </c>
      <c r="F6" s="5" t="n">
        <v>62034</v>
      </c>
      <c r="G6"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6" customWidth="1" min="6" max="6"/>
    <col width="16" customWidth="1" min="7" max="7"/>
    <col width="15" customWidth="1" min="8" max="8"/>
    <col width="13" customWidth="1" min="9" max="9"/>
    <col width="15" customWidth="1" min="10" max="10"/>
    <col width="13" customWidth="1" min="11" max="11"/>
  </cols>
  <sheetData>
    <row r="1">
      <c r="A1" s="1" t="inlineStr">
        <is>
          <t>Note 10 - Stockholders' Equity - Cash Dividends Declared (Details) - $ / shares</t>
        </is>
      </c>
      <c r="H1" s="2" t="inlineStr">
        <is>
          <t>3 Months Ended</t>
        </is>
      </c>
      <c r="J1" s="2" t="inlineStr">
        <is>
          <t>9 Months Ended</t>
        </is>
      </c>
    </row>
    <row r="2">
      <c r="B2" s="2" t="inlineStr">
        <is>
          <t>Apr. 21, 2023</t>
        </is>
      </c>
      <c r="C2" s="2" t="inlineStr">
        <is>
          <t>Jan. 20, 2023</t>
        </is>
      </c>
      <c r="D2" s="2" t="inlineStr">
        <is>
          <t>Oct. 20, 2022</t>
        </is>
      </c>
      <c r="E2" s="2" t="inlineStr">
        <is>
          <t>Apr. 22, 2022</t>
        </is>
      </c>
      <c r="F2" s="2" t="inlineStr">
        <is>
          <t>Jan. 21, 2022</t>
        </is>
      </c>
      <c r="G2" s="2" t="inlineStr">
        <is>
          <t>Oct. 20, 2021</t>
        </is>
      </c>
      <c r="H2" s="2" t="inlineStr">
        <is>
          <t>May 31, 2023</t>
        </is>
      </c>
      <c r="I2" s="2" t="inlineStr">
        <is>
          <t>May 31, 2022</t>
        </is>
      </c>
      <c r="J2" s="2" t="inlineStr">
        <is>
          <t>May 31, 2023</t>
        </is>
      </c>
      <c r="K2" s="2" t="inlineStr">
        <is>
          <t>May 31, 2022</t>
        </is>
      </c>
    </row>
    <row r="3">
      <c r="A3" s="4" t="inlineStr">
        <is>
          <t>CASH DIVIDENDS DECLARED PER COMMON SHARE (in dollars per share)</t>
        </is>
      </c>
      <c r="B3" s="7" t="n">
        <v>0.07000000000000001</v>
      </c>
      <c r="C3" s="7" t="n">
        <v>0.07000000000000001</v>
      </c>
      <c r="D3" s="7" t="n">
        <v>0.07000000000000001</v>
      </c>
      <c r="E3" s="7" t="n">
        <v>0.07000000000000001</v>
      </c>
      <c r="F3" s="7" t="n">
        <v>0.07000000000000001</v>
      </c>
      <c r="G3" s="7" t="n">
        <v>0.07000000000000001</v>
      </c>
      <c r="H3" s="7" t="n">
        <v>0.07000000000000001</v>
      </c>
      <c r="I3" s="7" t="n">
        <v>0.07000000000000001</v>
      </c>
      <c r="J3" s="7" t="n">
        <v>0.21</v>
      </c>
      <c r="K3" s="7" t="n">
        <v>0.21</v>
      </c>
    </row>
    <row r="4">
      <c r="A4" s="4" t="inlineStr">
        <is>
          <t>Date of record</t>
        </is>
      </c>
      <c r="B4" s="4" t="inlineStr">
        <is>
          <t>May  03,  2023</t>
        </is>
      </c>
      <c r="C4" s="4" t="inlineStr">
        <is>
          <t>Feb.  01,  2023</t>
        </is>
      </c>
      <c r="D4" s="4" t="inlineStr">
        <is>
          <t>Nov.  03,  2022</t>
        </is>
      </c>
      <c r="E4" s="4" t="inlineStr">
        <is>
          <t>May  04,  2022</t>
        </is>
      </c>
      <c r="F4" s="4" t="inlineStr">
        <is>
          <t>Feb.  02,  2022</t>
        </is>
      </c>
      <c r="G4" s="4" t="inlineStr">
        <is>
          <t>Nov.  03,  2021</t>
        </is>
      </c>
      <c r="H4" s="4" t="inlineStr">
        <is>
          <t xml:space="preserve"> </t>
        </is>
      </c>
      <c r="I4" s="4" t="inlineStr">
        <is>
          <t xml:space="preserve"> </t>
        </is>
      </c>
      <c r="J4" s="4" t="inlineStr">
        <is>
          <t xml:space="preserve"> </t>
        </is>
      </c>
      <c r="K4" s="4" t="inlineStr">
        <is>
          <t xml:space="preserve"> </t>
        </is>
      </c>
    </row>
    <row r="5">
      <c r="A5" s="4" t="inlineStr">
        <is>
          <t>Payable date</t>
        </is>
      </c>
      <c r="B5" s="4" t="inlineStr">
        <is>
          <t>May 17,  2023</t>
        </is>
      </c>
      <c r="C5" s="4" t="inlineStr">
        <is>
          <t>Feb. 15,  2023</t>
        </is>
      </c>
      <c r="D5" s="4" t="inlineStr">
        <is>
          <t>Nov. 16,  2022</t>
        </is>
      </c>
      <c r="E5" s="4" t="inlineStr">
        <is>
          <t>May 18,  2022</t>
        </is>
      </c>
      <c r="F5" s="4" t="inlineStr">
        <is>
          <t>Feb. 16,  2022</t>
        </is>
      </c>
      <c r="G5" s="4" t="inlineStr">
        <is>
          <t>Nov. 17,  2021</t>
        </is>
      </c>
      <c r="H5" s="4" t="inlineStr">
        <is>
          <t xml:space="preserve"> </t>
        </is>
      </c>
      <c r="I5" s="4" t="inlineStr">
        <is>
          <t xml:space="preserve"> </t>
        </is>
      </c>
      <c r="J5" s="4" t="inlineStr">
        <is>
          <t xml:space="preserve"> </t>
        </is>
      </c>
      <c r="K5" s="4" t="inlineStr">
        <is>
          <t xml:space="preserve"> </t>
        </is>
      </c>
    </row>
  </sheetData>
  <mergeCells count="3">
    <mergeCell ref="A1:A2"/>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Net Income Per Common Share (Details Textual) - share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22246</v>
      </c>
      <c r="C4" s="5" t="n">
        <v>327793</v>
      </c>
      <c r="D4" s="5" t="n">
        <v>322246</v>
      </c>
      <c r="E4" s="5" t="n">
        <v>3277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Net Income Per Common Share - Reconciliation of the Earnings Per Share Computations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Net income</t>
        </is>
      </c>
      <c r="B3" s="6" t="n">
        <v>1525596</v>
      </c>
      <c r="C3" s="6" t="n">
        <v>1000167</v>
      </c>
      <c r="D3" s="6" t="n">
        <v>2913086</v>
      </c>
      <c r="E3" s="6" t="n">
        <v>5676773</v>
      </c>
    </row>
    <row r="4">
      <c r="A4" s="4" t="inlineStr">
        <is>
          <t>Basic – weighted shares outstanding (in shares)</t>
        </is>
      </c>
      <c r="B4" s="5" t="n">
        <v>9369923</v>
      </c>
      <c r="C4" s="5" t="n">
        <v>9227912</v>
      </c>
      <c r="D4" s="5" t="n">
        <v>9355776</v>
      </c>
      <c r="E4" s="5" t="n">
        <v>9216216</v>
      </c>
    </row>
    <row r="5">
      <c r="A5" s="4" t="inlineStr">
        <is>
          <t>Weighted shares assumed upon exercise of stock options (in shares)</t>
        </is>
      </c>
      <c r="B5" s="5" t="n">
        <v>258146</v>
      </c>
      <c r="C5" s="5" t="n">
        <v>350885</v>
      </c>
      <c r="D5" s="5" t="n">
        <v>346834</v>
      </c>
      <c r="E5" s="5" t="n">
        <v>466430</v>
      </c>
    </row>
    <row r="6">
      <c r="A6" s="4" t="inlineStr">
        <is>
          <t>Diluted – weighted shares outstanding (in shares)</t>
        </is>
      </c>
      <c r="B6" s="5" t="n">
        <v>9628069</v>
      </c>
      <c r="C6" s="5" t="n">
        <v>9578797</v>
      </c>
      <c r="D6" s="5" t="n">
        <v>9702610</v>
      </c>
      <c r="E6" s="5" t="n">
        <v>9682646</v>
      </c>
    </row>
    <row r="7">
      <c r="A7" s="4" t="inlineStr">
        <is>
          <t>Basic net income per share: (in dollars per share)</t>
        </is>
      </c>
      <c r="B7" s="7" t="n">
        <v>0.16</v>
      </c>
      <c r="C7" s="7" t="n">
        <v>0.11</v>
      </c>
      <c r="D7" s="7" t="n">
        <v>0.31</v>
      </c>
      <c r="E7" s="7" t="n">
        <v>0.62</v>
      </c>
    </row>
    <row r="8">
      <c r="A8" s="4" t="inlineStr">
        <is>
          <t>Diluted net income per share: (in dollars per share)</t>
        </is>
      </c>
      <c r="B8" s="7" t="n">
        <v>0.16</v>
      </c>
      <c r="C8" s="7" t="n">
        <v>0.11</v>
      </c>
      <c r="D8" s="7" t="n">
        <v>0.3</v>
      </c>
      <c r="E8" s="7" t="n">
        <v>0.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5" customWidth="1" min="5" max="5"/>
  </cols>
  <sheetData>
    <row r="1">
      <c r="A1" s="1" t="inlineStr">
        <is>
          <t>Note 10 - Stock-based Compensation (Details Textual)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Share-Based Compensation Arrangement by Share-Based Payment Award, Options, Grants in Period, Weighted Average Grant Date Fair Value</t>
        </is>
      </c>
      <c r="B3" s="4" t="inlineStr">
        <is>
          <t xml:space="preserve"> </t>
        </is>
      </c>
      <c r="C3" s="4" t="inlineStr">
        <is>
          <t xml:space="preserve"> </t>
        </is>
      </c>
      <c r="D3" s="7" t="n">
        <v>4.87</v>
      </c>
      <c r="E3" s="7" t="n">
        <v>7.29</v>
      </c>
    </row>
    <row r="4">
      <c r="A4" s="4" t="inlineStr">
        <is>
          <t>Share-Based Compensation Arrangement by Share-Based Payment Award, Options, Outstanding, Weighted Average Remaining Contractual Term (Year)</t>
        </is>
      </c>
      <c r="B4" s="4" t="inlineStr">
        <is>
          <t xml:space="preserve"> </t>
        </is>
      </c>
      <c r="C4" s="4" t="inlineStr">
        <is>
          <t xml:space="preserve"> </t>
        </is>
      </c>
      <c r="D4" s="4" t="inlineStr">
        <is>
          <t>6 years 1 month 28 days</t>
        </is>
      </c>
      <c r="E4" s="4" t="inlineStr">
        <is>
          <t>6 years 7 days</t>
        </is>
      </c>
    </row>
    <row r="5">
      <c r="A5" s="4" t="inlineStr">
        <is>
          <t>Share-Based Payment Arrangement, Expense</t>
        </is>
      </c>
      <c r="B5" s="6" t="n">
        <v>339423</v>
      </c>
      <c r="C5" s="6" t="n">
        <v>232883</v>
      </c>
      <c r="D5" s="6" t="n">
        <v>998311</v>
      </c>
      <c r="E5" s="6" t="n">
        <v>698649</v>
      </c>
    </row>
    <row r="6">
      <c r="A6" s="4" t="inlineStr">
        <is>
          <t>Share-Based Payment Arrangement, Nonvested Award, Cost Not yet Recognized, Amount</t>
        </is>
      </c>
      <c r="B6" s="6" t="n">
        <v>1366860</v>
      </c>
      <c r="C6" s="4" t="inlineStr">
        <is>
          <t xml:space="preserve"> </t>
        </is>
      </c>
      <c r="D6" s="6" t="n">
        <v>1366860</v>
      </c>
      <c r="E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2 years 6 months</t>
        </is>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Note 10 - Stock-based Compensation - Stock Option Activity (Details)</t>
        </is>
      </c>
      <c r="B1" s="2" t="inlineStr">
        <is>
          <t>9 Months Ended</t>
        </is>
      </c>
    </row>
    <row r="2">
      <c r="B2" s="2" t="inlineStr">
        <is>
          <t>May 31, 2023 $ / shares shares</t>
        </is>
      </c>
    </row>
    <row r="3">
      <c r="A3" s="4" t="inlineStr">
        <is>
          <t>Outstanding as of August 31, 2022 (in shares) | shares</t>
        </is>
      </c>
      <c r="B3" s="5" t="n">
        <v>1544727</v>
      </c>
    </row>
    <row r="4">
      <c r="A4" s="4" t="inlineStr">
        <is>
          <t>Outstanding as of August 31, 2022 (in dollars per share) | $ / shares</t>
        </is>
      </c>
      <c r="B4" s="7" t="n">
        <v>10.23</v>
      </c>
    </row>
    <row r="5">
      <c r="A5" s="4" t="inlineStr">
        <is>
          <t>Granted (in shares) | shares</t>
        </is>
      </c>
      <c r="B5" s="5" t="n">
        <v>277613</v>
      </c>
    </row>
    <row r="6">
      <c r="A6" s="4" t="inlineStr">
        <is>
          <t>Granted (in dollars per share) | $ / shares</t>
        </is>
      </c>
      <c r="B6" s="7" t="n">
        <v>11.41</v>
      </c>
    </row>
    <row r="7">
      <c r="A7" s="4" t="inlineStr">
        <is>
          <t>Exercised (in shares) | shares</t>
        </is>
      </c>
      <c r="B7" s="5" t="n">
        <v>178331</v>
      </c>
    </row>
    <row r="8">
      <c r="A8" s="4" t="inlineStr">
        <is>
          <t>Exercised (in dollars per share) | $ / shares</t>
        </is>
      </c>
      <c r="B8" s="7" t="n">
        <v>6.03</v>
      </c>
    </row>
    <row r="9">
      <c r="A9" s="4" t="inlineStr">
        <is>
          <t>Outstanding as of February 28, 2023 (in shares) | shares</t>
        </is>
      </c>
      <c r="B9" s="5" t="n">
        <v>1644009</v>
      </c>
    </row>
    <row r="10">
      <c r="A10" s="4" t="inlineStr">
        <is>
          <t>Outstanding as of May 31, 2023 (in dollars per share) | $ / shares</t>
        </is>
      </c>
      <c r="B10" s="7" t="n">
        <v>10.88</v>
      </c>
    </row>
    <row r="11">
      <c r="A11" s="4" t="inlineStr">
        <is>
          <t>Share-Based Compensation Arrangement by Share-Based Payment Award, Options, Exercisable, Number (in shares) | shares</t>
        </is>
      </c>
      <c r="B11" s="5" t="n">
        <v>1166772</v>
      </c>
    </row>
    <row r="12">
      <c r="A12" s="4" t="inlineStr">
        <is>
          <t>Number of shares, Exercisable (in dollars per share) | $ / shares</t>
        </is>
      </c>
      <c r="B12" s="7" t="n">
        <v>10.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1 - Segment and Geographic Information (Details Textual)</t>
        </is>
      </c>
      <c r="B1" s="2" t="inlineStr">
        <is>
          <t>9 Months Ended</t>
        </is>
      </c>
    </row>
    <row r="2">
      <c r="B2" s="2" t="inlineStr">
        <is>
          <t>May 31, 2023</t>
        </is>
      </c>
    </row>
    <row r="3">
      <c r="A3" s="4" t="inlineStr">
        <is>
          <t>Number of Reportable Segments</t>
        </is>
      </c>
      <c r="B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Net Sales by Segment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Net sales</t>
        </is>
      </c>
      <c r="B3" s="6" t="n">
        <v>20969726</v>
      </c>
      <c r="C3" s="6" t="n">
        <v>18964921</v>
      </c>
      <c r="D3" s="6" t="n">
        <v>59193317</v>
      </c>
      <c r="E3" s="6" t="n">
        <v>53906973</v>
      </c>
    </row>
    <row r="4">
      <c r="A4" s="4" t="inlineStr">
        <is>
          <t>Fees</t>
        </is>
      </c>
      <c r="B4" s="6" t="n">
        <v>1361311</v>
      </c>
      <c r="C4" s="6" t="n">
        <v>1329988</v>
      </c>
      <c r="D4" s="6" t="n">
        <v>3795862</v>
      </c>
      <c r="E4" s="6" t="n">
        <v>3835755</v>
      </c>
    </row>
    <row r="5">
      <c r="A5" s="4" t="inlineStr">
        <is>
          <t>Percentage of fee</t>
        </is>
      </c>
      <c r="B5" s="10" t="n">
        <v>1</v>
      </c>
      <c r="C5" s="10" t="n">
        <v>1</v>
      </c>
      <c r="D5" s="10" t="n">
        <v>1</v>
      </c>
      <c r="E5" s="10" t="n">
        <v>1</v>
      </c>
    </row>
    <row r="6">
      <c r="A6" s="4" t="inlineStr">
        <is>
          <t>POLAND</t>
        </is>
      </c>
      <c r="B6" s="4" t="inlineStr">
        <is>
          <t xml:space="preserve"> </t>
        </is>
      </c>
      <c r="C6" s="4" t="inlineStr">
        <is>
          <t xml:space="preserve"> </t>
        </is>
      </c>
      <c r="D6" s="4" t="inlineStr">
        <is>
          <t xml:space="preserve"> </t>
        </is>
      </c>
      <c r="E6" s="4" t="inlineStr">
        <is>
          <t xml:space="preserve"> </t>
        </is>
      </c>
    </row>
    <row r="7">
      <c r="A7" s="4" t="inlineStr">
        <is>
          <t>Fees</t>
        </is>
      </c>
      <c r="B7" s="6" t="n">
        <v>224288</v>
      </c>
      <c r="C7" s="6" t="n">
        <v>171181</v>
      </c>
      <c r="D7" s="6" t="n">
        <v>610911</v>
      </c>
      <c r="E7" s="6" t="n">
        <v>520807</v>
      </c>
    </row>
    <row r="8">
      <c r="A8" s="4" t="inlineStr">
        <is>
          <t>Percentage of fee</t>
        </is>
      </c>
      <c r="B8" s="8" t="n">
        <v>0.165</v>
      </c>
      <c r="C8" s="8" t="n">
        <v>0.129</v>
      </c>
      <c r="D8" s="8" t="n">
        <v>0.161</v>
      </c>
      <c r="E8" s="8" t="n">
        <v>0.136</v>
      </c>
    </row>
    <row r="9">
      <c r="A9" s="4" t="inlineStr">
        <is>
          <t>GERMANY</t>
        </is>
      </c>
      <c r="B9" s="4" t="inlineStr">
        <is>
          <t xml:space="preserve"> </t>
        </is>
      </c>
      <c r="C9" s="4" t="inlineStr">
        <is>
          <t xml:space="preserve"> </t>
        </is>
      </c>
      <c r="D9" s="4" t="inlineStr">
        <is>
          <t xml:space="preserve"> </t>
        </is>
      </c>
      <c r="E9" s="4" t="inlineStr">
        <is>
          <t xml:space="preserve"> </t>
        </is>
      </c>
    </row>
    <row r="10">
      <c r="A10" s="4" t="inlineStr">
        <is>
          <t>Fees</t>
        </is>
      </c>
      <c r="B10" s="6" t="n">
        <v>209398</v>
      </c>
      <c r="C10" s="6" t="n">
        <v>204316</v>
      </c>
      <c r="D10" s="6" t="n">
        <v>606189</v>
      </c>
      <c r="E10" s="6" t="n">
        <v>639738</v>
      </c>
    </row>
    <row r="11">
      <c r="A11" s="4" t="inlineStr">
        <is>
          <t>Percentage of fee</t>
        </is>
      </c>
      <c r="B11" s="8" t="n">
        <v>0.154</v>
      </c>
      <c r="C11" s="8" t="n">
        <v>0.154</v>
      </c>
      <c r="D11" s="10" t="n">
        <v>0.16</v>
      </c>
      <c r="E11" s="8" t="n">
        <v>0.167</v>
      </c>
    </row>
    <row r="12">
      <c r="A12" s="4" t="inlineStr">
        <is>
          <t>JAPAN</t>
        </is>
      </c>
      <c r="B12" s="4" t="inlineStr">
        <is>
          <t xml:space="preserve"> </t>
        </is>
      </c>
      <c r="C12" s="4" t="inlineStr">
        <is>
          <t xml:space="preserve"> </t>
        </is>
      </c>
      <c r="D12" s="4" t="inlineStr">
        <is>
          <t xml:space="preserve"> </t>
        </is>
      </c>
      <c r="E12" s="4" t="inlineStr">
        <is>
          <t xml:space="preserve"> </t>
        </is>
      </c>
    </row>
    <row r="13">
      <c r="A13" s="4" t="inlineStr">
        <is>
          <t>Fees</t>
        </is>
      </c>
      <c r="B13" s="6" t="n">
        <v>152593</v>
      </c>
      <c r="C13" s="6" t="n">
        <v>168075</v>
      </c>
      <c r="D13" s="6" t="n">
        <v>454308</v>
      </c>
      <c r="E13" s="6" t="n">
        <v>486815</v>
      </c>
    </row>
    <row r="14">
      <c r="A14" s="4" t="inlineStr">
        <is>
          <t>Percentage of fee</t>
        </is>
      </c>
      <c r="B14" s="8" t="n">
        <v>0.112</v>
      </c>
      <c r="C14" s="8" t="n">
        <v>0.126</v>
      </c>
      <c r="D14" s="10" t="n">
        <v>0.12</v>
      </c>
      <c r="E14" s="8" t="n">
        <v>0.127</v>
      </c>
    </row>
    <row r="15">
      <c r="A15" s="4" t="inlineStr">
        <is>
          <t>SWEDEN</t>
        </is>
      </c>
      <c r="B15" s="4" t="inlineStr">
        <is>
          <t xml:space="preserve"> </t>
        </is>
      </c>
      <c r="C15" s="4" t="inlineStr">
        <is>
          <t xml:space="preserve"> </t>
        </is>
      </c>
      <c r="D15" s="4" t="inlineStr">
        <is>
          <t xml:space="preserve"> </t>
        </is>
      </c>
      <c r="E15" s="4" t="inlineStr">
        <is>
          <t xml:space="preserve"> </t>
        </is>
      </c>
    </row>
    <row r="16">
      <c r="A16" s="4" t="inlineStr">
        <is>
          <t>Fees</t>
        </is>
      </c>
      <c r="B16" s="6" t="n">
        <v>144981</v>
      </c>
      <c r="C16" s="6" t="n">
        <v>130681</v>
      </c>
      <c r="D16" s="6" t="n">
        <v>358032</v>
      </c>
      <c r="E16" s="6" t="n">
        <v>337929</v>
      </c>
    </row>
    <row r="17">
      <c r="A17" s="4" t="inlineStr">
        <is>
          <t>Percentage of fee</t>
        </is>
      </c>
      <c r="B17" s="8" t="n">
        <v>0.107</v>
      </c>
      <c r="C17" s="8" t="n">
        <v>0.098</v>
      </c>
      <c r="D17" s="8" t="n">
        <v>0.094</v>
      </c>
      <c r="E17" s="8" t="n">
        <v>0.08799999999999999</v>
      </c>
    </row>
    <row r="18">
      <c r="A18" s="4" t="inlineStr">
        <is>
          <t>FRANCE</t>
        </is>
      </c>
      <c r="B18" s="4" t="inlineStr">
        <is>
          <t xml:space="preserve"> </t>
        </is>
      </c>
      <c r="C18" s="4" t="inlineStr">
        <is>
          <t xml:space="preserve"> </t>
        </is>
      </c>
      <c r="D18" s="4" t="inlineStr">
        <is>
          <t xml:space="preserve"> </t>
        </is>
      </c>
      <c r="E18" s="4" t="inlineStr">
        <is>
          <t xml:space="preserve"> </t>
        </is>
      </c>
    </row>
    <row r="19">
      <c r="A19" s="4" t="inlineStr">
        <is>
          <t>Fees</t>
        </is>
      </c>
      <c r="B19" s="6" t="n">
        <v>128149</v>
      </c>
      <c r="C19" s="6" t="n">
        <v>123869</v>
      </c>
      <c r="D19" s="6" t="n">
        <v>356444</v>
      </c>
      <c r="E19" s="6" t="n">
        <v>355827</v>
      </c>
    </row>
    <row r="20">
      <c r="A20" s="4" t="inlineStr">
        <is>
          <t>Percentage of fee</t>
        </is>
      </c>
      <c r="B20" s="8" t="n">
        <v>0.094</v>
      </c>
      <c r="C20" s="8" t="n">
        <v>0.093</v>
      </c>
      <c r="D20" s="8" t="n">
        <v>0.094</v>
      </c>
      <c r="E20" s="8" t="n">
        <v>0.093</v>
      </c>
    </row>
    <row r="21">
      <c r="A21" s="4" t="inlineStr">
        <is>
          <t>FINLAND</t>
        </is>
      </c>
      <c r="B21" s="4" t="inlineStr">
        <is>
          <t xml:space="preserve"> </t>
        </is>
      </c>
      <c r="C21" s="4" t="inlineStr">
        <is>
          <t xml:space="preserve"> </t>
        </is>
      </c>
      <c r="D21" s="4" t="inlineStr">
        <is>
          <t xml:space="preserve"> </t>
        </is>
      </c>
      <c r="E21" s="4" t="inlineStr">
        <is>
          <t xml:space="preserve"> </t>
        </is>
      </c>
    </row>
    <row r="22">
      <c r="A22" s="4" t="inlineStr">
        <is>
          <t>Fees</t>
        </is>
      </c>
      <c r="B22" s="6" t="n">
        <v>103879</v>
      </c>
      <c r="C22" s="6" t="n">
        <v>92036</v>
      </c>
      <c r="D22" s="6" t="n">
        <v>285931</v>
      </c>
      <c r="E22" s="6" t="n">
        <v>257635</v>
      </c>
    </row>
    <row r="23">
      <c r="A23" s="4" t="inlineStr">
        <is>
          <t>Percentage of fee</t>
        </is>
      </c>
      <c r="B23" s="8" t="n">
        <v>0.076</v>
      </c>
      <c r="C23" s="8" t="n">
        <v>0.06900000000000001</v>
      </c>
      <c r="D23" s="8" t="n">
        <v>0.075</v>
      </c>
      <c r="E23" s="8" t="n">
        <v>0.067</v>
      </c>
    </row>
    <row r="24">
      <c r="A24" s="4" t="inlineStr">
        <is>
          <t>CZECHIA</t>
        </is>
      </c>
      <c r="B24" s="4" t="inlineStr">
        <is>
          <t xml:space="preserve"> </t>
        </is>
      </c>
      <c r="C24" s="4" t="inlineStr">
        <is>
          <t xml:space="preserve"> </t>
        </is>
      </c>
      <c r="D24" s="4" t="inlineStr">
        <is>
          <t xml:space="preserve"> </t>
        </is>
      </c>
      <c r="E24" s="4" t="inlineStr">
        <is>
          <t xml:space="preserve"> </t>
        </is>
      </c>
    </row>
    <row r="25">
      <c r="A25" s="4" t="inlineStr">
        <is>
          <t>Fees</t>
        </is>
      </c>
      <c r="B25" s="6" t="n">
        <v>99090</v>
      </c>
      <c r="C25" s="6" t="n">
        <v>84797</v>
      </c>
      <c r="D25" s="6" t="n">
        <v>270422</v>
      </c>
      <c r="E25" s="6" t="n">
        <v>224280</v>
      </c>
    </row>
    <row r="26">
      <c r="A26" s="4" t="inlineStr">
        <is>
          <t>Percentage of fee</t>
        </is>
      </c>
      <c r="B26" s="8" t="n">
        <v>0.073</v>
      </c>
      <c r="C26" s="8" t="n">
        <v>0.064</v>
      </c>
      <c r="D26" s="8" t="n">
        <v>0.07099999999999999</v>
      </c>
      <c r="E26" s="8" t="n">
        <v>0.058</v>
      </c>
    </row>
    <row r="27">
      <c r="A27" s="4" t="inlineStr">
        <is>
          <t>THAILAND</t>
        </is>
      </c>
      <c r="B27" s="4" t="inlineStr">
        <is>
          <t xml:space="preserve"> </t>
        </is>
      </c>
      <c r="C27" s="4" t="inlineStr">
        <is>
          <t xml:space="preserve"> </t>
        </is>
      </c>
      <c r="D27" s="4" t="inlineStr">
        <is>
          <t xml:space="preserve"> </t>
        </is>
      </c>
      <c r="E27" s="4" t="inlineStr">
        <is>
          <t xml:space="preserve"> </t>
        </is>
      </c>
    </row>
    <row r="28">
      <c r="A28" s="4" t="inlineStr">
        <is>
          <t>Fees</t>
        </is>
      </c>
      <c r="B28" s="6" t="n">
        <v>82725</v>
      </c>
      <c r="C28" s="6" t="n">
        <v>95574</v>
      </c>
      <c r="D28" s="6" t="n">
        <v>257282</v>
      </c>
      <c r="E28" s="6" t="n">
        <v>271046</v>
      </c>
    </row>
    <row r="29">
      <c r="A29" s="4" t="inlineStr">
        <is>
          <t>Percentage of fee</t>
        </is>
      </c>
      <c r="B29" s="8" t="n">
        <v>0.061</v>
      </c>
      <c r="C29" s="8" t="n">
        <v>0.07199999999999999</v>
      </c>
      <c r="D29" s="8" t="n">
        <v>0.068</v>
      </c>
      <c r="E29" s="8" t="n">
        <v>0.07099999999999999</v>
      </c>
    </row>
    <row r="30">
      <c r="A30" s="4" t="inlineStr">
        <is>
          <t>UNITED KINGDOM</t>
        </is>
      </c>
      <c r="B30" s="4" t="inlineStr">
        <is>
          <t xml:space="preserve"> </t>
        </is>
      </c>
      <c r="C30" s="4" t="inlineStr">
        <is>
          <t xml:space="preserve"> </t>
        </is>
      </c>
      <c r="D30" s="4" t="inlineStr">
        <is>
          <t xml:space="preserve"> </t>
        </is>
      </c>
      <c r="E30" s="4" t="inlineStr">
        <is>
          <t xml:space="preserve"> </t>
        </is>
      </c>
    </row>
    <row r="31">
      <c r="A31" s="4" t="inlineStr">
        <is>
          <t>Fees</t>
        </is>
      </c>
      <c r="B31" s="6" t="n">
        <v>83586</v>
      </c>
      <c r="C31" s="6" t="n">
        <v>89363</v>
      </c>
      <c r="D31" s="6" t="n">
        <v>206925</v>
      </c>
      <c r="E31" s="6" t="n">
        <v>271027</v>
      </c>
    </row>
    <row r="32">
      <c r="A32" s="4" t="inlineStr">
        <is>
          <t>Percentage of fee</t>
        </is>
      </c>
      <c r="B32" s="8" t="n">
        <v>0.061</v>
      </c>
      <c r="C32" s="8" t="n">
        <v>0.067</v>
      </c>
      <c r="D32" s="8" t="n">
        <v>0.055</v>
      </c>
      <c r="E32" s="8" t="n">
        <v>0.07099999999999999</v>
      </c>
    </row>
    <row r="33">
      <c r="A33" s="4" t="inlineStr">
        <is>
          <t>KOREA, REPUBLIC OF</t>
        </is>
      </c>
      <c r="B33" s="4" t="inlineStr">
        <is>
          <t xml:space="preserve"> </t>
        </is>
      </c>
      <c r="C33" s="4" t="inlineStr">
        <is>
          <t xml:space="preserve"> </t>
        </is>
      </c>
      <c r="D33" s="4" t="inlineStr">
        <is>
          <t xml:space="preserve"> </t>
        </is>
      </c>
      <c r="E33" s="4" t="inlineStr">
        <is>
          <t xml:space="preserve"> </t>
        </is>
      </c>
    </row>
    <row r="34">
      <c r="A34" s="4" t="inlineStr">
        <is>
          <t>Fees</t>
        </is>
      </c>
      <c r="B34" s="6" t="n">
        <v>61669</v>
      </c>
      <c r="C34" s="6" t="n">
        <v>78542</v>
      </c>
      <c r="D34" s="6" t="n">
        <v>190866</v>
      </c>
      <c r="E34" s="6" t="n">
        <v>205342</v>
      </c>
    </row>
    <row r="35">
      <c r="A35" s="4" t="inlineStr">
        <is>
          <t>Percentage of fee</t>
        </is>
      </c>
      <c r="B35" s="8" t="n">
        <v>0.045</v>
      </c>
      <c r="C35" s="8" t="n">
        <v>0.059</v>
      </c>
      <c r="D35" s="10" t="n">
        <v>0.05</v>
      </c>
      <c r="E35" s="8" t="n">
        <v>0.054</v>
      </c>
    </row>
    <row r="36">
      <c r="A36" s="4" t="inlineStr">
        <is>
          <t>Other Countries [Member]</t>
        </is>
      </c>
      <c r="B36" s="4" t="inlineStr">
        <is>
          <t xml:space="preserve"> </t>
        </is>
      </c>
      <c r="C36" s="4" t="inlineStr">
        <is>
          <t xml:space="preserve"> </t>
        </is>
      </c>
      <c r="D36" s="4" t="inlineStr">
        <is>
          <t xml:space="preserve"> </t>
        </is>
      </c>
      <c r="E36" s="4" t="inlineStr">
        <is>
          <t xml:space="preserve"> </t>
        </is>
      </c>
    </row>
    <row r="37">
      <c r="A37" s="4" t="inlineStr">
        <is>
          <t>Net sales</t>
        </is>
      </c>
      <c r="B37" s="6" t="n">
        <v>3287600</v>
      </c>
      <c r="C37" s="6" t="n">
        <v>2077431</v>
      </c>
      <c r="D37" s="6" t="n">
        <v>8878105</v>
      </c>
      <c r="E37" s="6" t="n">
        <v>6747535</v>
      </c>
    </row>
    <row r="38">
      <c r="A38" s="4" t="inlineStr">
        <is>
          <t>Fees</t>
        </is>
      </c>
      <c r="B38" s="6" t="n">
        <v>70953</v>
      </c>
      <c r="C38" s="6" t="n">
        <v>91554</v>
      </c>
      <c r="D38" s="6" t="n">
        <v>198552</v>
      </c>
      <c r="E38" s="6" t="n">
        <v>265309</v>
      </c>
    </row>
    <row r="39">
      <c r="A39" s="4" t="inlineStr">
        <is>
          <t>Percentage of fee</t>
        </is>
      </c>
      <c r="B39" s="8" t="n">
        <v>0.052</v>
      </c>
      <c r="C39" s="8" t="n">
        <v>0.06900000000000001</v>
      </c>
      <c r="D39" s="8" t="n">
        <v>0.052</v>
      </c>
      <c r="E39" s="8" t="n">
        <v>0.068</v>
      </c>
    </row>
    <row r="40">
      <c r="A40" s="4" t="inlineStr">
        <is>
          <t>ZERUST [Member]</t>
        </is>
      </c>
      <c r="B40" s="4" t="inlineStr">
        <is>
          <t xml:space="preserve"> </t>
        </is>
      </c>
      <c r="C40" s="4" t="inlineStr">
        <is>
          <t xml:space="preserve"> </t>
        </is>
      </c>
      <c r="D40" s="4" t="inlineStr">
        <is>
          <t xml:space="preserve"> </t>
        </is>
      </c>
      <c r="E40" s="4" t="inlineStr">
        <is>
          <t xml:space="preserve"> </t>
        </is>
      </c>
    </row>
    <row r="41">
      <c r="A41" s="4" t="inlineStr">
        <is>
          <t>Net sales</t>
        </is>
      </c>
      <c r="B41" s="6" t="n">
        <v>16100674</v>
      </c>
      <c r="C41" s="6" t="n">
        <v>14446832</v>
      </c>
      <c r="D41" s="6" t="n">
        <v>45929422</v>
      </c>
      <c r="E41" s="6" t="n">
        <v>41988394</v>
      </c>
    </row>
    <row r="42">
      <c r="A42" s="4" t="inlineStr">
        <is>
          <t>NaturTec [Member]</t>
        </is>
      </c>
      <c r="B42" s="4" t="inlineStr">
        <is>
          <t xml:space="preserve"> </t>
        </is>
      </c>
      <c r="C42" s="4" t="inlineStr">
        <is>
          <t xml:space="preserve"> </t>
        </is>
      </c>
      <c r="D42" s="4" t="inlineStr">
        <is>
          <t xml:space="preserve"> </t>
        </is>
      </c>
      <c r="E42" s="4" t="inlineStr">
        <is>
          <t xml:space="preserve"> </t>
        </is>
      </c>
    </row>
    <row r="43">
      <c r="A43" s="4" t="inlineStr">
        <is>
          <t>Net sales</t>
        </is>
      </c>
      <c r="B43" s="6" t="n">
        <v>4869052</v>
      </c>
      <c r="C43" s="6" t="n">
        <v>4518089</v>
      </c>
      <c r="D43" s="6" t="n">
        <v>13263895</v>
      </c>
      <c r="E43" s="6" t="n">
        <v>119185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solidated Statements of Comprehensive Income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NET INCOME</t>
        </is>
      </c>
      <c r="B3" s="6" t="n">
        <v>1703005</v>
      </c>
      <c r="C3" s="6" t="n">
        <v>1210763</v>
      </c>
      <c r="D3" s="6" t="n">
        <v>3330504</v>
      </c>
      <c r="E3" s="6" t="n">
        <v>6228581</v>
      </c>
    </row>
    <row r="4">
      <c r="A4" s="4" t="inlineStr">
        <is>
          <t>OTHER COMPREHENSIVE LOSS – FOREIGN CURRENCY TRANSLATION ADJUSTMENT</t>
        </is>
      </c>
      <c r="B4" s="5" t="n">
        <v>-92228</v>
      </c>
      <c r="C4" s="5" t="n">
        <v>-1554024</v>
      </c>
      <c r="D4" s="5" t="n">
        <v>388568</v>
      </c>
      <c r="E4" s="5" t="n">
        <v>-1936793</v>
      </c>
    </row>
    <row r="5">
      <c r="A5" s="4" t="inlineStr">
        <is>
          <t>COMPREHENSIVE INCOME</t>
        </is>
      </c>
      <c r="B5" s="5" t="n">
        <v>1610777</v>
      </c>
      <c r="C5" s="5" t="n">
        <v>-343261</v>
      </c>
      <c r="D5" s="5" t="n">
        <v>3719072</v>
      </c>
      <c r="E5" s="5" t="n">
        <v>4291788</v>
      </c>
    </row>
    <row r="6">
      <c r="A6" s="4" t="inlineStr">
        <is>
          <t>COMPREHENSIVE LOSS ATTRIBUTABLE TO NON-CONTROLLING INTERESTS</t>
        </is>
      </c>
      <c r="B6" s="5" t="n">
        <v>-190118</v>
      </c>
      <c r="C6" s="5" t="n">
        <v>-181283</v>
      </c>
      <c r="D6" s="5" t="n">
        <v>-440301</v>
      </c>
      <c r="E6" s="5" t="n">
        <v>-473385</v>
      </c>
    </row>
    <row r="7">
      <c r="A7" s="4" t="inlineStr">
        <is>
          <t>COMPREHENSIVE INCOME ATTRIBUTABLE TO NTIC</t>
        </is>
      </c>
      <c r="B7" s="6" t="n">
        <v>1800895</v>
      </c>
      <c r="C7" s="6" t="n">
        <v>-161978</v>
      </c>
      <c r="D7" s="6" t="n">
        <v>4159373</v>
      </c>
      <c r="E7" s="6" t="n">
        <v>47651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Note 11 - Segment and Geographic Information - Cost of Goods Sold by Segment (Details) - USD ($)</t>
        </is>
      </c>
      <c r="C1" s="2" t="inlineStr">
        <is>
          <t>3 Months Ended</t>
        </is>
      </c>
      <c r="E1" s="2" t="inlineStr">
        <is>
          <t>9 Months Ended</t>
        </is>
      </c>
    </row>
    <row r="2">
      <c r="C2" s="2" t="inlineStr">
        <is>
          <t>May 31, 2023</t>
        </is>
      </c>
      <c r="D2" s="2" t="inlineStr">
        <is>
          <t>May 31, 2022</t>
        </is>
      </c>
      <c r="E2" s="2" t="inlineStr">
        <is>
          <t>May 31, 2023</t>
        </is>
      </c>
      <c r="F2" s="2" t="inlineStr">
        <is>
          <t>May 31, 2022</t>
        </is>
      </c>
    </row>
    <row r="3">
      <c r="A3" s="4" t="inlineStr">
        <is>
          <t>Cost of goods sold</t>
        </is>
      </c>
      <c r="C3" s="6" t="n">
        <v>13280584</v>
      </c>
      <c r="D3" s="6" t="n">
        <v>12722833</v>
      </c>
      <c r="E3" s="6" t="n">
        <v>38747865</v>
      </c>
      <c r="F3" s="6" t="n">
        <v>36977620</v>
      </c>
    </row>
    <row r="4">
      <c r="A4" s="4" t="inlineStr">
        <is>
          <t>Indirect Cost of Goods Sold [Member]</t>
        </is>
      </c>
      <c r="C4" s="4" t="inlineStr">
        <is>
          <t xml:space="preserve"> </t>
        </is>
      </c>
      <c r="D4" s="4" t="inlineStr">
        <is>
          <t xml:space="preserve"> </t>
        </is>
      </c>
      <c r="E4" s="4" t="inlineStr">
        <is>
          <t xml:space="preserve"> </t>
        </is>
      </c>
      <c r="F4" s="4" t="inlineStr">
        <is>
          <t xml:space="preserve"> </t>
        </is>
      </c>
    </row>
    <row r="5">
      <c r="A5" s="4" t="inlineStr">
        <is>
          <t>Cost of goods sold</t>
        </is>
      </c>
      <c r="C5" s="5" t="n">
        <v>587817</v>
      </c>
      <c r="D5" s="5" t="n">
        <v>881289</v>
      </c>
      <c r="E5" s="5" t="n">
        <v>2258684</v>
      </c>
      <c r="F5" s="5" t="n">
        <v>2580601</v>
      </c>
    </row>
    <row r="6">
      <c r="A6" s="4" t="inlineStr">
        <is>
          <t>ZERUST [Member] | Direct Cost of Goods Sold [Member]</t>
        </is>
      </c>
      <c r="C6" s="4" t="inlineStr">
        <is>
          <t xml:space="preserve"> </t>
        </is>
      </c>
      <c r="D6" s="4" t="inlineStr">
        <is>
          <t xml:space="preserve"> </t>
        </is>
      </c>
      <c r="E6" s="4" t="inlineStr">
        <is>
          <t xml:space="preserve"> </t>
        </is>
      </c>
      <c r="F6" s="4" t="inlineStr">
        <is>
          <t xml:space="preserve"> </t>
        </is>
      </c>
    </row>
    <row r="7">
      <c r="A7" s="4" t="inlineStr">
        <is>
          <t>Cost of goods sold</t>
        </is>
      </c>
      <c r="C7" s="6" t="n">
        <v>9116091</v>
      </c>
      <c r="D7" s="6" t="n">
        <v>8409392</v>
      </c>
      <c r="E7" s="6" t="n">
        <v>26410796</v>
      </c>
      <c r="F7" s="6" t="n">
        <v>25267333</v>
      </c>
    </row>
    <row r="8">
      <c r="A8" s="4" t="inlineStr">
        <is>
          <t>Percent of product sales</t>
        </is>
      </c>
      <c r="B8" s="4" t="inlineStr">
        <is>
          <t>[1]</t>
        </is>
      </c>
      <c r="C8" s="8" t="n">
        <v>0.5659999999999999</v>
      </c>
      <c r="D8" s="8" t="n">
        <v>0.582</v>
      </c>
      <c r="E8" s="8" t="n">
        <v>0.575</v>
      </c>
      <c r="F8" s="8" t="n">
        <v>0.602</v>
      </c>
    </row>
    <row r="9">
      <c r="A9" s="4" t="inlineStr">
        <is>
          <t>NaturTec [Member] | Direct Cost of Goods Sold [Member]</t>
        </is>
      </c>
      <c r="C9" s="4" t="inlineStr">
        <is>
          <t xml:space="preserve"> </t>
        </is>
      </c>
      <c r="D9" s="4" t="inlineStr">
        <is>
          <t xml:space="preserve"> </t>
        </is>
      </c>
      <c r="E9" s="4" t="inlineStr">
        <is>
          <t xml:space="preserve"> </t>
        </is>
      </c>
      <c r="F9" s="4" t="inlineStr">
        <is>
          <t xml:space="preserve"> </t>
        </is>
      </c>
    </row>
    <row r="10">
      <c r="A10" s="4" t="inlineStr">
        <is>
          <t>Cost of goods sold</t>
        </is>
      </c>
      <c r="C10" s="6" t="n">
        <v>3576676</v>
      </c>
      <c r="D10" s="6" t="n">
        <v>3432152</v>
      </c>
      <c r="E10" s="6" t="n">
        <v>10078385</v>
      </c>
      <c r="F10" s="6" t="n">
        <v>9129686</v>
      </c>
    </row>
    <row r="11">
      <c r="A11" s="4" t="inlineStr">
        <is>
          <t>Percent of product sales</t>
        </is>
      </c>
      <c r="B11" s="4" t="inlineStr">
        <is>
          <t>[1]</t>
        </is>
      </c>
      <c r="C11" s="8" t="n">
        <v>0.735</v>
      </c>
      <c r="D11" s="10" t="n">
        <v>0.76</v>
      </c>
      <c r="E11" s="10" t="n">
        <v>0.76</v>
      </c>
      <c r="F11" s="8" t="n">
        <v>0.766</v>
      </c>
    </row>
    <row r="12"/>
    <row r="13">
      <c r="A13" s="4" t="inlineStr">
        <is>
          <t>[1]The percent of segment sales is calculated by dividing the direct cost of goods sold for each individual segment category by the net sales for each segment category.</t>
        </is>
      </c>
    </row>
  </sheetData>
  <mergeCells count="5">
    <mergeCell ref="A1:B2"/>
    <mergeCell ref="C1:D1"/>
    <mergeCell ref="E1:F1"/>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Net Sales by Geographic Location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Net sales</t>
        </is>
      </c>
      <c r="B3" s="6" t="n">
        <v>20969726</v>
      </c>
      <c r="C3" s="6" t="n">
        <v>18964921</v>
      </c>
      <c r="D3" s="6" t="n">
        <v>59193317</v>
      </c>
      <c r="E3" s="6" t="n">
        <v>53906973</v>
      </c>
    </row>
    <row r="4">
      <c r="A4" s="4" t="inlineStr">
        <is>
          <t>Inside the USA to Unaffiliated Customers [Member]</t>
        </is>
      </c>
      <c r="B4" s="4" t="inlineStr">
        <is>
          <t xml:space="preserve"> </t>
        </is>
      </c>
      <c r="C4" s="4" t="inlineStr">
        <is>
          <t xml:space="preserve"> </t>
        </is>
      </c>
      <c r="D4" s="4" t="inlineStr">
        <is>
          <t xml:space="preserve"> </t>
        </is>
      </c>
      <c r="E4" s="4" t="inlineStr">
        <is>
          <t xml:space="preserve"> </t>
        </is>
      </c>
    </row>
    <row r="5">
      <c r="A5" s="4" t="inlineStr">
        <is>
          <t>Net sales</t>
        </is>
      </c>
      <c r="B5" s="5" t="n">
        <v>7729820</v>
      </c>
      <c r="C5" s="5" t="n">
        <v>6884726</v>
      </c>
      <c r="D5" s="5" t="n">
        <v>21958978</v>
      </c>
      <c r="E5" s="5" t="n">
        <v>18157010</v>
      </c>
    </row>
    <row r="6">
      <c r="A6" s="4" t="inlineStr">
        <is>
          <t>Joint Ventures in Which the Company is a Shareholder Directly and Indirectly Outside the USA [Member]</t>
        </is>
      </c>
      <c r="B6" s="4" t="inlineStr">
        <is>
          <t xml:space="preserve"> </t>
        </is>
      </c>
      <c r="C6" s="4" t="inlineStr">
        <is>
          <t xml:space="preserve"> </t>
        </is>
      </c>
      <c r="D6" s="4" t="inlineStr">
        <is>
          <t xml:space="preserve"> </t>
        </is>
      </c>
      <c r="E6" s="4" t="inlineStr">
        <is>
          <t xml:space="preserve"> </t>
        </is>
      </c>
    </row>
    <row r="7">
      <c r="A7" s="4" t="inlineStr">
        <is>
          <t>Net sales</t>
        </is>
      </c>
      <c r="B7" s="5" t="n">
        <v>732437</v>
      </c>
      <c r="C7" s="5" t="n">
        <v>528665</v>
      </c>
      <c r="D7" s="5" t="n">
        <v>2895665</v>
      </c>
      <c r="E7" s="5" t="n">
        <v>2252618</v>
      </c>
    </row>
    <row r="8">
      <c r="A8" s="4" t="inlineStr">
        <is>
          <t>Unaffiliated Customers Outside the USA [Member]</t>
        </is>
      </c>
      <c r="B8" s="4" t="inlineStr">
        <is>
          <t xml:space="preserve"> </t>
        </is>
      </c>
      <c r="C8" s="4" t="inlineStr">
        <is>
          <t xml:space="preserve"> </t>
        </is>
      </c>
      <c r="D8" s="4" t="inlineStr">
        <is>
          <t xml:space="preserve"> </t>
        </is>
      </c>
      <c r="E8" s="4" t="inlineStr">
        <is>
          <t xml:space="preserve"> </t>
        </is>
      </c>
    </row>
    <row r="9">
      <c r="A9" s="4" t="inlineStr">
        <is>
          <t>Net sales</t>
        </is>
      </c>
      <c r="B9" s="6" t="n">
        <v>12507469</v>
      </c>
      <c r="C9" s="6" t="n">
        <v>11551530</v>
      </c>
      <c r="D9" s="6" t="n">
        <v>34338674</v>
      </c>
      <c r="E9" s="6" t="n">
        <v>334973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Total Long-lived Assets by Geographic Distribution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Fees</t>
        </is>
      </c>
      <c r="B3" s="6" t="n">
        <v>1361311</v>
      </c>
      <c r="C3" s="6" t="n">
        <v>1329988</v>
      </c>
      <c r="D3" s="6" t="n">
        <v>3795862</v>
      </c>
      <c r="E3" s="6" t="n">
        <v>3835755</v>
      </c>
    </row>
    <row r="4">
      <c r="A4" s="4" t="inlineStr">
        <is>
          <t>Percentage of fee</t>
        </is>
      </c>
      <c r="B4" s="10" t="n">
        <v>1</v>
      </c>
      <c r="C4" s="10" t="n">
        <v>1</v>
      </c>
      <c r="D4" s="10" t="n">
        <v>1</v>
      </c>
      <c r="E4" s="10" t="n">
        <v>1</v>
      </c>
    </row>
    <row r="5">
      <c r="A5" s="4" t="inlineStr">
        <is>
          <t>POLAND</t>
        </is>
      </c>
      <c r="B5" s="4" t="inlineStr">
        <is>
          <t xml:space="preserve"> </t>
        </is>
      </c>
      <c r="C5" s="4" t="inlineStr">
        <is>
          <t xml:space="preserve"> </t>
        </is>
      </c>
      <c r="D5" s="4" t="inlineStr">
        <is>
          <t xml:space="preserve"> </t>
        </is>
      </c>
      <c r="E5" s="4" t="inlineStr">
        <is>
          <t xml:space="preserve"> </t>
        </is>
      </c>
    </row>
    <row r="6">
      <c r="A6" s="4" t="inlineStr">
        <is>
          <t>Fees</t>
        </is>
      </c>
      <c r="B6" s="6" t="n">
        <v>224288</v>
      </c>
      <c r="C6" s="6" t="n">
        <v>171181</v>
      </c>
      <c r="D6" s="6" t="n">
        <v>610911</v>
      </c>
      <c r="E6" s="6" t="n">
        <v>520807</v>
      </c>
    </row>
    <row r="7">
      <c r="A7" s="4" t="inlineStr">
        <is>
          <t>Percentage of fee</t>
        </is>
      </c>
      <c r="B7" s="8" t="n">
        <v>0.165</v>
      </c>
      <c r="C7" s="8" t="n">
        <v>0.129</v>
      </c>
      <c r="D7" s="8" t="n">
        <v>0.161</v>
      </c>
      <c r="E7" s="8" t="n">
        <v>0.136</v>
      </c>
    </row>
    <row r="8">
      <c r="A8" s="4" t="inlineStr">
        <is>
          <t>GERMANY</t>
        </is>
      </c>
      <c r="B8" s="4" t="inlineStr">
        <is>
          <t xml:space="preserve"> </t>
        </is>
      </c>
      <c r="C8" s="4" t="inlineStr">
        <is>
          <t xml:space="preserve"> </t>
        </is>
      </c>
      <c r="D8" s="4" t="inlineStr">
        <is>
          <t xml:space="preserve"> </t>
        </is>
      </c>
      <c r="E8" s="4" t="inlineStr">
        <is>
          <t xml:space="preserve"> </t>
        </is>
      </c>
    </row>
    <row r="9">
      <c r="A9" s="4" t="inlineStr">
        <is>
          <t>Fees</t>
        </is>
      </c>
      <c r="B9" s="6" t="n">
        <v>209398</v>
      </c>
      <c r="C9" s="6" t="n">
        <v>204316</v>
      </c>
      <c r="D9" s="6" t="n">
        <v>606189</v>
      </c>
      <c r="E9" s="6" t="n">
        <v>639738</v>
      </c>
    </row>
    <row r="10">
      <c r="A10" s="4" t="inlineStr">
        <is>
          <t>Percentage of fee</t>
        </is>
      </c>
      <c r="B10" s="8" t="n">
        <v>0.154</v>
      </c>
      <c r="C10" s="8" t="n">
        <v>0.154</v>
      </c>
      <c r="D10" s="10" t="n">
        <v>0.16</v>
      </c>
      <c r="E10" s="8" t="n">
        <v>0.167</v>
      </c>
    </row>
    <row r="11">
      <c r="A11" s="4" t="inlineStr">
        <is>
          <t>JAPAN</t>
        </is>
      </c>
      <c r="B11" s="4" t="inlineStr">
        <is>
          <t xml:space="preserve"> </t>
        </is>
      </c>
      <c r="C11" s="4" t="inlineStr">
        <is>
          <t xml:space="preserve"> </t>
        </is>
      </c>
      <c r="D11" s="4" t="inlineStr">
        <is>
          <t xml:space="preserve"> </t>
        </is>
      </c>
      <c r="E11" s="4" t="inlineStr">
        <is>
          <t xml:space="preserve"> </t>
        </is>
      </c>
    </row>
    <row r="12">
      <c r="A12" s="4" t="inlineStr">
        <is>
          <t>Fees</t>
        </is>
      </c>
      <c r="B12" s="6" t="n">
        <v>152593</v>
      </c>
      <c r="C12" s="6" t="n">
        <v>168075</v>
      </c>
      <c r="D12" s="6" t="n">
        <v>454308</v>
      </c>
      <c r="E12" s="6" t="n">
        <v>486815</v>
      </c>
    </row>
    <row r="13">
      <c r="A13" s="4" t="inlineStr">
        <is>
          <t>Percentage of fee</t>
        </is>
      </c>
      <c r="B13" s="8" t="n">
        <v>0.112</v>
      </c>
      <c r="C13" s="8" t="n">
        <v>0.126</v>
      </c>
      <c r="D13" s="10" t="n">
        <v>0.12</v>
      </c>
      <c r="E13" s="8" t="n">
        <v>0.127</v>
      </c>
    </row>
    <row r="14">
      <c r="A14" s="4" t="inlineStr">
        <is>
          <t>SWEDEN</t>
        </is>
      </c>
      <c r="B14" s="4" t="inlineStr">
        <is>
          <t xml:space="preserve"> </t>
        </is>
      </c>
      <c r="C14" s="4" t="inlineStr">
        <is>
          <t xml:space="preserve"> </t>
        </is>
      </c>
      <c r="D14" s="4" t="inlineStr">
        <is>
          <t xml:space="preserve"> </t>
        </is>
      </c>
      <c r="E14" s="4" t="inlineStr">
        <is>
          <t xml:space="preserve"> </t>
        </is>
      </c>
    </row>
    <row r="15">
      <c r="A15" s="4" t="inlineStr">
        <is>
          <t>Fees</t>
        </is>
      </c>
      <c r="B15" s="6" t="n">
        <v>144981</v>
      </c>
      <c r="C15" s="6" t="n">
        <v>130681</v>
      </c>
      <c r="D15" s="6" t="n">
        <v>358032</v>
      </c>
      <c r="E15" s="6" t="n">
        <v>337929</v>
      </c>
    </row>
    <row r="16">
      <c r="A16" s="4" t="inlineStr">
        <is>
          <t>Percentage of fee</t>
        </is>
      </c>
      <c r="B16" s="8" t="n">
        <v>0.107</v>
      </c>
      <c r="C16" s="8" t="n">
        <v>0.098</v>
      </c>
      <c r="D16" s="8" t="n">
        <v>0.094</v>
      </c>
      <c r="E16" s="8" t="n">
        <v>0.08799999999999999</v>
      </c>
    </row>
    <row r="17">
      <c r="A17" s="4" t="inlineStr">
        <is>
          <t>FRANCE</t>
        </is>
      </c>
      <c r="B17" s="4" t="inlineStr">
        <is>
          <t xml:space="preserve"> </t>
        </is>
      </c>
      <c r="C17" s="4" t="inlineStr">
        <is>
          <t xml:space="preserve"> </t>
        </is>
      </c>
      <c r="D17" s="4" t="inlineStr">
        <is>
          <t xml:space="preserve"> </t>
        </is>
      </c>
      <c r="E17" s="4" t="inlineStr">
        <is>
          <t xml:space="preserve"> </t>
        </is>
      </c>
    </row>
    <row r="18">
      <c r="A18" s="4" t="inlineStr">
        <is>
          <t>Fees</t>
        </is>
      </c>
      <c r="B18" s="6" t="n">
        <v>128149</v>
      </c>
      <c r="C18" s="6" t="n">
        <v>123869</v>
      </c>
      <c r="D18" s="6" t="n">
        <v>356444</v>
      </c>
      <c r="E18" s="6" t="n">
        <v>355827</v>
      </c>
    </row>
    <row r="19">
      <c r="A19" s="4" t="inlineStr">
        <is>
          <t>Percentage of fee</t>
        </is>
      </c>
      <c r="B19" s="8" t="n">
        <v>0.094</v>
      </c>
      <c r="C19" s="8" t="n">
        <v>0.093</v>
      </c>
      <c r="D19" s="8" t="n">
        <v>0.094</v>
      </c>
      <c r="E19" s="8" t="n">
        <v>0.093</v>
      </c>
    </row>
    <row r="20">
      <c r="A20" s="4" t="inlineStr">
        <is>
          <t>FINLAND</t>
        </is>
      </c>
      <c r="B20" s="4" t="inlineStr">
        <is>
          <t xml:space="preserve"> </t>
        </is>
      </c>
      <c r="C20" s="4" t="inlineStr">
        <is>
          <t xml:space="preserve"> </t>
        </is>
      </c>
      <c r="D20" s="4" t="inlineStr">
        <is>
          <t xml:space="preserve"> </t>
        </is>
      </c>
      <c r="E20" s="4" t="inlineStr">
        <is>
          <t xml:space="preserve"> </t>
        </is>
      </c>
    </row>
    <row r="21">
      <c r="A21" s="4" t="inlineStr">
        <is>
          <t>Fees</t>
        </is>
      </c>
      <c r="B21" s="6" t="n">
        <v>103879</v>
      </c>
      <c r="C21" s="6" t="n">
        <v>92036</v>
      </c>
      <c r="D21" s="6" t="n">
        <v>285931</v>
      </c>
      <c r="E21" s="6" t="n">
        <v>257635</v>
      </c>
    </row>
    <row r="22">
      <c r="A22" s="4" t="inlineStr">
        <is>
          <t>Percentage of fee</t>
        </is>
      </c>
      <c r="B22" s="8" t="n">
        <v>0.076</v>
      </c>
      <c r="C22" s="8" t="n">
        <v>0.06900000000000001</v>
      </c>
      <c r="D22" s="8" t="n">
        <v>0.075</v>
      </c>
      <c r="E22" s="8" t="n">
        <v>0.067</v>
      </c>
    </row>
    <row r="23">
      <c r="A23" s="4" t="inlineStr">
        <is>
          <t>CZECHIA</t>
        </is>
      </c>
      <c r="B23" s="4" t="inlineStr">
        <is>
          <t xml:space="preserve"> </t>
        </is>
      </c>
      <c r="C23" s="4" t="inlineStr">
        <is>
          <t xml:space="preserve"> </t>
        </is>
      </c>
      <c r="D23" s="4" t="inlineStr">
        <is>
          <t xml:space="preserve"> </t>
        </is>
      </c>
      <c r="E23" s="4" t="inlineStr">
        <is>
          <t xml:space="preserve"> </t>
        </is>
      </c>
    </row>
    <row r="24">
      <c r="A24" s="4" t="inlineStr">
        <is>
          <t>Fees</t>
        </is>
      </c>
      <c r="B24" s="6" t="n">
        <v>99090</v>
      </c>
      <c r="C24" s="6" t="n">
        <v>84797</v>
      </c>
      <c r="D24" s="6" t="n">
        <v>270422</v>
      </c>
      <c r="E24" s="6" t="n">
        <v>224280</v>
      </c>
    </row>
    <row r="25">
      <c r="A25" s="4" t="inlineStr">
        <is>
          <t>Percentage of fee</t>
        </is>
      </c>
      <c r="B25" s="8" t="n">
        <v>0.073</v>
      </c>
      <c r="C25" s="8" t="n">
        <v>0.064</v>
      </c>
      <c r="D25" s="8" t="n">
        <v>0.07099999999999999</v>
      </c>
      <c r="E25" s="8" t="n">
        <v>0.058</v>
      </c>
    </row>
    <row r="26">
      <c r="A26" s="4" t="inlineStr">
        <is>
          <t>THAILAND</t>
        </is>
      </c>
      <c r="B26" s="4" t="inlineStr">
        <is>
          <t xml:space="preserve"> </t>
        </is>
      </c>
      <c r="C26" s="4" t="inlineStr">
        <is>
          <t xml:space="preserve"> </t>
        </is>
      </c>
      <c r="D26" s="4" t="inlineStr">
        <is>
          <t xml:space="preserve"> </t>
        </is>
      </c>
      <c r="E26" s="4" t="inlineStr">
        <is>
          <t xml:space="preserve"> </t>
        </is>
      </c>
    </row>
    <row r="27">
      <c r="A27" s="4" t="inlineStr">
        <is>
          <t>Fees</t>
        </is>
      </c>
      <c r="B27" s="6" t="n">
        <v>82725</v>
      </c>
      <c r="C27" s="6" t="n">
        <v>95574</v>
      </c>
      <c r="D27" s="6" t="n">
        <v>257282</v>
      </c>
      <c r="E27" s="6" t="n">
        <v>271046</v>
      </c>
    </row>
    <row r="28">
      <c r="A28" s="4" t="inlineStr">
        <is>
          <t>Percentage of fee</t>
        </is>
      </c>
      <c r="B28" s="8" t="n">
        <v>0.061</v>
      </c>
      <c r="C28" s="8" t="n">
        <v>0.07199999999999999</v>
      </c>
      <c r="D28" s="8" t="n">
        <v>0.068</v>
      </c>
      <c r="E28" s="8" t="n">
        <v>0.07099999999999999</v>
      </c>
    </row>
    <row r="29">
      <c r="A29" s="4" t="inlineStr">
        <is>
          <t>UNITED KINGDOM</t>
        </is>
      </c>
      <c r="B29" s="4" t="inlineStr">
        <is>
          <t xml:space="preserve"> </t>
        </is>
      </c>
      <c r="C29" s="4" t="inlineStr">
        <is>
          <t xml:space="preserve"> </t>
        </is>
      </c>
      <c r="D29" s="4" t="inlineStr">
        <is>
          <t xml:space="preserve"> </t>
        </is>
      </c>
      <c r="E29" s="4" t="inlineStr">
        <is>
          <t xml:space="preserve"> </t>
        </is>
      </c>
    </row>
    <row r="30">
      <c r="A30" s="4" t="inlineStr">
        <is>
          <t>Fees</t>
        </is>
      </c>
      <c r="B30" s="6" t="n">
        <v>83586</v>
      </c>
      <c r="C30" s="6" t="n">
        <v>89363</v>
      </c>
      <c r="D30" s="6" t="n">
        <v>206925</v>
      </c>
      <c r="E30" s="6" t="n">
        <v>271027</v>
      </c>
    </row>
    <row r="31">
      <c r="A31" s="4" t="inlineStr">
        <is>
          <t>Percentage of fee</t>
        </is>
      </c>
      <c r="B31" s="8" t="n">
        <v>0.061</v>
      </c>
      <c r="C31" s="8" t="n">
        <v>0.067</v>
      </c>
      <c r="D31" s="8" t="n">
        <v>0.055</v>
      </c>
      <c r="E31" s="8" t="n">
        <v>0.07099999999999999</v>
      </c>
    </row>
    <row r="32">
      <c r="A32" s="4" t="inlineStr">
        <is>
          <t>KOREA, REPUBLIC OF</t>
        </is>
      </c>
      <c r="B32" s="4" t="inlineStr">
        <is>
          <t xml:space="preserve"> </t>
        </is>
      </c>
      <c r="C32" s="4" t="inlineStr">
        <is>
          <t xml:space="preserve"> </t>
        </is>
      </c>
      <c r="D32" s="4" t="inlineStr">
        <is>
          <t xml:space="preserve"> </t>
        </is>
      </c>
      <c r="E32" s="4" t="inlineStr">
        <is>
          <t xml:space="preserve"> </t>
        </is>
      </c>
    </row>
    <row r="33">
      <c r="A33" s="4" t="inlineStr">
        <is>
          <t>Fees</t>
        </is>
      </c>
      <c r="B33" s="6" t="n">
        <v>61669</v>
      </c>
      <c r="C33" s="6" t="n">
        <v>78542</v>
      </c>
      <c r="D33" s="6" t="n">
        <v>190866</v>
      </c>
      <c r="E33" s="6" t="n">
        <v>205342</v>
      </c>
    </row>
    <row r="34">
      <c r="A34" s="4" t="inlineStr">
        <is>
          <t>Percentage of fee</t>
        </is>
      </c>
      <c r="B34" s="8" t="n">
        <v>0.045</v>
      </c>
      <c r="C34" s="8" t="n">
        <v>0.059</v>
      </c>
      <c r="D34" s="10" t="n">
        <v>0.05</v>
      </c>
      <c r="E34" s="8" t="n">
        <v>0.054</v>
      </c>
    </row>
    <row r="35">
      <c r="A35" s="4" t="inlineStr">
        <is>
          <t>Other Countries [Member]</t>
        </is>
      </c>
      <c r="B35" s="4" t="inlineStr">
        <is>
          <t xml:space="preserve"> </t>
        </is>
      </c>
      <c r="C35" s="4" t="inlineStr">
        <is>
          <t xml:space="preserve"> </t>
        </is>
      </c>
      <c r="D35" s="4" t="inlineStr">
        <is>
          <t xml:space="preserve"> </t>
        </is>
      </c>
      <c r="E35" s="4" t="inlineStr">
        <is>
          <t xml:space="preserve"> </t>
        </is>
      </c>
    </row>
    <row r="36">
      <c r="A36" s="4" t="inlineStr">
        <is>
          <t>Fees</t>
        </is>
      </c>
      <c r="B36" s="6" t="n">
        <v>70953</v>
      </c>
      <c r="C36" s="6" t="n">
        <v>91554</v>
      </c>
      <c r="D36" s="6" t="n">
        <v>198552</v>
      </c>
      <c r="E36" s="6" t="n">
        <v>265309</v>
      </c>
    </row>
    <row r="37">
      <c r="A37" s="4" t="inlineStr">
        <is>
          <t>Percentage of fee</t>
        </is>
      </c>
      <c r="B37" s="8" t="n">
        <v>0.052</v>
      </c>
      <c r="C37" s="8" t="n">
        <v>0.06900000000000001</v>
      </c>
      <c r="D37" s="8" t="n">
        <v>0.052</v>
      </c>
      <c r="E37" s="8" t="n">
        <v>0.0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ote 11 - Segment and Geographic Information - Total Net Sales by Geographic Distribution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row>
    <row r="3">
      <c r="A3" s="4" t="inlineStr">
        <is>
          <t>Total property and equipment, net</t>
        </is>
      </c>
      <c r="B3" s="6" t="n">
        <v>13810930</v>
      </c>
      <c r="C3" s="4" t="inlineStr">
        <is>
          <t xml:space="preserve"> </t>
        </is>
      </c>
      <c r="D3" s="6" t="n">
        <v>13810930</v>
      </c>
      <c r="E3" s="4" t="inlineStr">
        <is>
          <t xml:space="preserve"> </t>
        </is>
      </c>
      <c r="F3" s="6" t="n">
        <v>12170493</v>
      </c>
    </row>
    <row r="4">
      <c r="A4" s="4" t="inlineStr">
        <is>
          <t>Net sales</t>
        </is>
      </c>
      <c r="B4" s="5" t="n">
        <v>20969726</v>
      </c>
      <c r="C4" s="6" t="n">
        <v>18964921</v>
      </c>
      <c r="D4" s="5" t="n">
        <v>59193317</v>
      </c>
      <c r="E4" s="6" t="n">
        <v>53906973</v>
      </c>
      <c r="F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roperty and equipment, net</t>
        </is>
      </c>
      <c r="B6" s="5" t="n">
        <v>5805738</v>
      </c>
      <c r="C6" s="4" t="inlineStr">
        <is>
          <t xml:space="preserve"> </t>
        </is>
      </c>
      <c r="D6" s="5" t="n">
        <v>5805738</v>
      </c>
      <c r="E6" s="4" t="inlineStr">
        <is>
          <t xml:space="preserve"> </t>
        </is>
      </c>
      <c r="F6" s="5" t="n">
        <v>5826898</v>
      </c>
    </row>
    <row r="7">
      <c r="A7" s="4" t="inlineStr">
        <is>
          <t>Net sales</t>
        </is>
      </c>
      <c r="B7" s="5" t="n">
        <v>3318373</v>
      </c>
      <c r="C7" s="5" t="n">
        <v>3624396</v>
      </c>
      <c r="D7" s="5" t="n">
        <v>9936808</v>
      </c>
      <c r="E7" s="5" t="n">
        <v>11845989</v>
      </c>
      <c r="F7" s="4" t="inlineStr">
        <is>
          <t xml:space="preserve"> </t>
        </is>
      </c>
    </row>
    <row r="8">
      <c r="A8" s="4" t="inlineStr">
        <is>
          <t>Other Countr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roperty and equipment, net</t>
        </is>
      </c>
      <c r="B9" s="5" t="n">
        <v>770863</v>
      </c>
      <c r="C9" s="4" t="inlineStr">
        <is>
          <t xml:space="preserve"> </t>
        </is>
      </c>
      <c r="D9" s="5" t="n">
        <v>770863</v>
      </c>
      <c r="E9" s="4" t="inlineStr">
        <is>
          <t xml:space="preserve"> </t>
        </is>
      </c>
      <c r="F9" s="5" t="n">
        <v>565022</v>
      </c>
    </row>
    <row r="10">
      <c r="A10" s="4" t="inlineStr">
        <is>
          <t>Net sales</t>
        </is>
      </c>
      <c r="B10" s="5" t="n">
        <v>3287600</v>
      </c>
      <c r="C10" s="5" t="n">
        <v>2077431</v>
      </c>
      <c r="D10" s="5" t="n">
        <v>8878105</v>
      </c>
      <c r="E10" s="5" t="n">
        <v>6747535</v>
      </c>
      <c r="F10" s="4" t="inlineStr">
        <is>
          <t xml:space="preserve"> </t>
        </is>
      </c>
    </row>
    <row r="11">
      <c r="A11" s="4" t="inlineStr">
        <is>
          <t>BRAZI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1488510</v>
      </c>
      <c r="C12" s="5" t="n">
        <v>1554364</v>
      </c>
      <c r="D12" s="5" t="n">
        <v>4062718</v>
      </c>
      <c r="E12" s="5" t="n">
        <v>3786670</v>
      </c>
      <c r="F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 net</t>
        </is>
      </c>
      <c r="B14" s="5" t="n">
        <v>7234329</v>
      </c>
      <c r="C14" s="4" t="inlineStr">
        <is>
          <t xml:space="preserve"> </t>
        </is>
      </c>
      <c r="D14" s="5" t="n">
        <v>7234329</v>
      </c>
      <c r="E14" s="4" t="inlineStr">
        <is>
          <t xml:space="preserve"> </t>
        </is>
      </c>
      <c r="F14" s="6" t="n">
        <v>5778573</v>
      </c>
    </row>
    <row r="15">
      <c r="A15" s="4" t="inlineStr">
        <is>
          <t>Net sales</t>
        </is>
      </c>
      <c r="B15" s="5" t="n">
        <v>7729820</v>
      </c>
      <c r="C15" s="5" t="n">
        <v>6884726</v>
      </c>
      <c r="D15" s="5" t="n">
        <v>21958978</v>
      </c>
      <c r="E15" s="5" t="n">
        <v>18157010</v>
      </c>
      <c r="F15" s="4" t="inlineStr">
        <is>
          <t xml:space="preserve"> </t>
        </is>
      </c>
    </row>
    <row r="16">
      <c r="A16" s="4" t="inlineStr">
        <is>
          <t>INDI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6" t="n">
        <v>5145423</v>
      </c>
      <c r="C17" s="6" t="n">
        <v>4824004</v>
      </c>
      <c r="D17" s="6" t="n">
        <v>14356708</v>
      </c>
      <c r="E17" s="6" t="n">
        <v>13369769</v>
      </c>
      <c r="F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Note 12 - Commitments and Contingencies (Details Textual)</t>
        </is>
      </c>
      <c r="B1" s="2" t="inlineStr">
        <is>
          <t>May 31, 2023</t>
        </is>
      </c>
      <c r="C1" s="2" t="inlineStr">
        <is>
          <t>May 31, 2022</t>
        </is>
      </c>
    </row>
    <row r="2">
      <c r="A2" s="4" t="inlineStr">
        <is>
          <t>Entity Wide Trade Joint Venture Receivables, Two Joint Ventures, Percentage</t>
        </is>
      </c>
      <c r="B2" s="8" t="n">
        <v>0.651</v>
      </c>
      <c r="C2" s="4" t="inlineStr">
        <is>
          <t xml:space="preserve"> </t>
        </is>
      </c>
    </row>
    <row r="3">
      <c r="A3" s="4" t="inlineStr">
        <is>
          <t>Entity Wide Trade, Joint Venture Receivables, One Joint Venture</t>
        </is>
      </c>
      <c r="B3" s="4" t="inlineStr">
        <is>
          <t xml:space="preserve"> </t>
        </is>
      </c>
      <c r="C3" s="8" t="n">
        <v>0.6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3 - Fair Value Measurements - Assets and Liabilities Measured at Fair Value Recurring Basis (Details) - Fair Value, Recurring [Member] - USD ($)</t>
        </is>
      </c>
      <c r="B1" s="2" t="inlineStr">
        <is>
          <t>May 31, 2023</t>
        </is>
      </c>
      <c r="C1" s="2" t="inlineStr">
        <is>
          <t>Aug. 31, 2022</t>
        </is>
      </c>
    </row>
    <row r="2">
      <c r="A2" s="4" t="inlineStr">
        <is>
          <t>Available for sale securities</t>
        </is>
      </c>
      <c r="B2" s="6" t="n">
        <v>0</v>
      </c>
      <c r="C2" s="6" t="n">
        <v>5590</v>
      </c>
    </row>
    <row r="3">
      <c r="A3" s="4" t="inlineStr">
        <is>
          <t>Fair Value, Inputs, Level 1 [Member]</t>
        </is>
      </c>
      <c r="B3" s="4" t="inlineStr">
        <is>
          <t xml:space="preserve"> </t>
        </is>
      </c>
      <c r="C3" s="4" t="inlineStr">
        <is>
          <t xml:space="preserve"> </t>
        </is>
      </c>
    </row>
    <row r="4">
      <c r="A4" s="4" t="inlineStr">
        <is>
          <t>Available for sale securities</t>
        </is>
      </c>
      <c r="B4" s="5" t="n">
        <v>0</v>
      </c>
      <c r="C4" s="5" t="n">
        <v>5590</v>
      </c>
    </row>
    <row r="5">
      <c r="A5" s="4" t="inlineStr">
        <is>
          <t>Fair Value, Inputs, Level 2 [Member]</t>
        </is>
      </c>
      <c r="B5" s="4" t="inlineStr">
        <is>
          <t xml:space="preserve"> </t>
        </is>
      </c>
      <c r="C5" s="4" t="inlineStr">
        <is>
          <t xml:space="preserve"> </t>
        </is>
      </c>
    </row>
    <row r="6">
      <c r="A6" s="4" t="inlineStr">
        <is>
          <t>Available for sale securities</t>
        </is>
      </c>
      <c r="B6" s="5" t="n">
        <v>0</v>
      </c>
      <c r="C6" s="5" t="n">
        <v>0</v>
      </c>
    </row>
    <row r="7">
      <c r="A7" s="4" t="inlineStr">
        <is>
          <t>Fair Value, Inputs, Level 3 [Member]</t>
        </is>
      </c>
      <c r="B7" s="4" t="inlineStr">
        <is>
          <t xml:space="preserve"> </t>
        </is>
      </c>
      <c r="C7" s="4" t="inlineStr">
        <is>
          <t xml:space="preserve"> </t>
        </is>
      </c>
    </row>
    <row r="8">
      <c r="A8" s="4" t="inlineStr">
        <is>
          <t>Available for sale securities</t>
        </is>
      </c>
      <c r="B8" s="6" t="n">
        <v>0</v>
      </c>
      <c r="C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4 - Supplemental Cash Flow Information - Supplemental Disclosures of Cash Flow Information (Details)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Cash paid for interest</t>
        </is>
      </c>
      <c r="B3" s="6" t="n">
        <v>136168</v>
      </c>
      <c r="C3" s="6" t="n">
        <v>23784</v>
      </c>
      <c r="D3" s="6" t="n">
        <v>342643</v>
      </c>
      <c r="E3" s="6" t="n">
        <v>340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s>
  <sheetData>
    <row r="1">
      <c r="A1" s="1" t="inlineStr">
        <is>
          <t>Note 15 - Income Taxes (Details Textual)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Income Tax Expense (Benefit)</t>
        </is>
      </c>
      <c r="B3" s="6" t="n">
        <v>542295</v>
      </c>
      <c r="C3" s="6" t="n">
        <v>604314</v>
      </c>
      <c r="D3" s="6" t="n">
        <v>834823</v>
      </c>
      <c r="E3" s="6" t="n">
        <v>12604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21</t>
        </is>
      </c>
      <c r="B2" s="5" t="n">
        <v>918481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ug. 31, 2021</t>
        </is>
      </c>
      <c r="B3" s="6" t="n">
        <v>183696</v>
      </c>
      <c r="C3" s="6" t="n">
        <v>18736268</v>
      </c>
      <c r="D3" s="6" t="n">
        <v>46973092</v>
      </c>
      <c r="E3" s="6" t="n">
        <v>-3525030</v>
      </c>
      <c r="F3" s="6" t="n">
        <v>3382553</v>
      </c>
      <c r="G3" s="6" t="n">
        <v>65750581</v>
      </c>
    </row>
    <row r="4">
      <c r="A4" s="4" t="inlineStr">
        <is>
          <t>Stock issued for employee stock purchase plan (in shares)</t>
        </is>
      </c>
      <c r="B4" s="5" t="n">
        <v>56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for employee stock purchase plan</t>
        </is>
      </c>
      <c r="B5" s="6" t="n">
        <v>112</v>
      </c>
      <c r="C5" s="5" t="n">
        <v>73533</v>
      </c>
      <c r="D5" s="5" t="n">
        <v>0</v>
      </c>
      <c r="E5" s="5" t="n">
        <v>0</v>
      </c>
      <c r="F5" s="5" t="n">
        <v>0</v>
      </c>
      <c r="G5" s="5" t="n">
        <v>73645</v>
      </c>
    </row>
    <row r="6">
      <c r="A6" s="4" t="inlineStr">
        <is>
          <t>Stock option expense</t>
        </is>
      </c>
      <c r="B6" s="5" t="n">
        <v>0</v>
      </c>
      <c r="C6" s="5" t="n">
        <v>698649</v>
      </c>
      <c r="D6" s="5" t="n">
        <v>0</v>
      </c>
      <c r="E6" s="5" t="n">
        <v>0</v>
      </c>
      <c r="F6" s="5" t="n">
        <v>0</v>
      </c>
      <c r="G6" s="5" t="n">
        <v>698649</v>
      </c>
    </row>
    <row r="7">
      <c r="A7" s="4" t="inlineStr">
        <is>
          <t>Dividends paid to stockholders</t>
        </is>
      </c>
      <c r="B7" s="5" t="n">
        <v>0</v>
      </c>
      <c r="C7" s="5" t="n">
        <v>0</v>
      </c>
      <c r="D7" s="5" t="n">
        <v>-1934906</v>
      </c>
      <c r="E7" s="5" t="n">
        <v>0</v>
      </c>
      <c r="F7" s="5" t="n">
        <v>0</v>
      </c>
      <c r="G7" s="5" t="n">
        <v>-1934906</v>
      </c>
    </row>
    <row r="8">
      <c r="A8" s="4" t="inlineStr">
        <is>
          <t>Dividend received by non-controlling interest</t>
        </is>
      </c>
      <c r="B8" s="5" t="n">
        <v>0</v>
      </c>
      <c r="C8" s="5" t="n">
        <v>0</v>
      </c>
      <c r="D8" s="5" t="n">
        <v>0</v>
      </c>
      <c r="E8" s="5" t="n">
        <v>0</v>
      </c>
      <c r="F8" s="5" t="n">
        <v>-402729</v>
      </c>
      <c r="G8" s="5" t="n">
        <v>-402729</v>
      </c>
    </row>
    <row r="9">
      <c r="A9" s="4" t="inlineStr">
        <is>
          <t>Net income</t>
        </is>
      </c>
      <c r="B9" s="5" t="n">
        <v>0</v>
      </c>
      <c r="C9" s="5" t="n">
        <v>0</v>
      </c>
      <c r="D9" s="5" t="n">
        <v>5676775</v>
      </c>
      <c r="E9" s="5" t="n">
        <v>0</v>
      </c>
      <c r="F9" s="5" t="n">
        <v>551808</v>
      </c>
      <c r="G9" s="5" t="n">
        <v>6228581</v>
      </c>
    </row>
    <row r="10">
      <c r="A10" s="4" t="inlineStr">
        <is>
          <t>Other comprehensive income</t>
        </is>
      </c>
      <c r="B10" s="5" t="n">
        <v>0</v>
      </c>
      <c r="C10" s="5" t="n">
        <v>0</v>
      </c>
      <c r="D10" s="5" t="n">
        <v>0</v>
      </c>
      <c r="E10" s="5" t="n">
        <v>-1858370</v>
      </c>
      <c r="F10" s="5" t="n">
        <v>-78421</v>
      </c>
      <c r="G10" s="5" t="n">
        <v>-1936791</v>
      </c>
    </row>
    <row r="11">
      <c r="A11" s="4" t="inlineStr">
        <is>
          <t>Stock option expense</t>
        </is>
      </c>
      <c r="B11" s="5" t="n">
        <v>842</v>
      </c>
      <c r="C11" s="5" t="n">
        <v>197798</v>
      </c>
      <c r="D11" s="5" t="n">
        <v>0</v>
      </c>
      <c r="E11" s="5" t="n">
        <v>0</v>
      </c>
      <c r="F11" s="5" t="n">
        <v>0</v>
      </c>
      <c r="G11" s="5" t="n">
        <v>198640</v>
      </c>
    </row>
    <row r="12">
      <c r="A12" s="4" t="inlineStr">
        <is>
          <t>Other comprehensive gain</t>
        </is>
      </c>
      <c r="B12" s="6" t="n">
        <v>0</v>
      </c>
      <c r="C12" s="5" t="n">
        <v>0</v>
      </c>
      <c r="D12" s="5" t="n">
        <v>0</v>
      </c>
      <c r="E12" s="5" t="n">
        <v>-1858370</v>
      </c>
      <c r="F12" s="5" t="n">
        <v>-78421</v>
      </c>
      <c r="G12" s="5" t="n">
        <v>-1936791</v>
      </c>
    </row>
    <row r="13">
      <c r="A13" s="4" t="inlineStr">
        <is>
          <t>Stock options exercised (in shares)</t>
        </is>
      </c>
      <c r="B13" s="5" t="n">
        <v>420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in shares) at May. 31, 2022</t>
        </is>
      </c>
      <c r="B14" s="5" t="n">
        <v>92324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y. 31, 2022</t>
        </is>
      </c>
      <c r="B15" s="6" t="n">
        <v>184650</v>
      </c>
      <c r="C15" s="5" t="n">
        <v>19706248</v>
      </c>
      <c r="D15" s="5" t="n">
        <v>50714961</v>
      </c>
      <c r="E15" s="5" t="n">
        <v>-5383400</v>
      </c>
      <c r="F15" s="5" t="n">
        <v>3453211</v>
      </c>
      <c r="G15" s="5" t="n">
        <v>68675670</v>
      </c>
    </row>
    <row r="16">
      <c r="A16" s="4" t="inlineStr">
        <is>
          <t>Balance (in shares) at Feb. 28, 2022</t>
        </is>
      </c>
      <c r="B16" s="5" t="n">
        <v>92215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Feb. 28, 2022</t>
        </is>
      </c>
      <c r="B17" s="6" t="n">
        <v>184430</v>
      </c>
      <c r="C17" s="5" t="n">
        <v>19379032</v>
      </c>
      <c r="D17" s="5" t="n">
        <v>50361068</v>
      </c>
      <c r="E17" s="5" t="n">
        <v>-3858689</v>
      </c>
      <c r="F17" s="5" t="n">
        <v>3371928</v>
      </c>
      <c r="G17" s="5" t="n">
        <v>69437767</v>
      </c>
    </row>
    <row r="18">
      <c r="A18" s="4" t="inlineStr">
        <is>
          <t>Stock issued for employee stock purchase plan (in shares)</t>
        </is>
      </c>
      <c r="B18" s="5" t="n">
        <v>29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for employee stock purchase plan</t>
        </is>
      </c>
      <c r="B19" s="6" t="n">
        <v>59</v>
      </c>
      <c r="C19" s="5" t="n">
        <v>35054</v>
      </c>
      <c r="D19" s="5" t="n">
        <v>0</v>
      </c>
      <c r="E19" s="5" t="n">
        <v>0</v>
      </c>
      <c r="F19" s="5" t="n">
        <v>0</v>
      </c>
      <c r="G19" s="5" t="n">
        <v>35113</v>
      </c>
    </row>
    <row r="20">
      <c r="A20" s="4" t="inlineStr">
        <is>
          <t>Stock option expense</t>
        </is>
      </c>
      <c r="B20" s="5" t="n">
        <v>0</v>
      </c>
      <c r="C20" s="5" t="n">
        <v>232883</v>
      </c>
      <c r="D20" s="5" t="n">
        <v>0</v>
      </c>
      <c r="E20" s="5" t="n">
        <v>0</v>
      </c>
      <c r="F20" s="5" t="n">
        <v>0</v>
      </c>
      <c r="G20" s="5" t="n">
        <v>232883</v>
      </c>
    </row>
    <row r="21">
      <c r="A21" s="4" t="inlineStr">
        <is>
          <t>Dividends paid to stockholders</t>
        </is>
      </c>
      <c r="B21" s="5" t="n">
        <v>0</v>
      </c>
      <c r="C21" s="5" t="n">
        <v>0</v>
      </c>
      <c r="D21" s="5" t="n">
        <v>-646274</v>
      </c>
      <c r="E21" s="5" t="n">
        <v>0</v>
      </c>
      <c r="F21" s="5" t="n">
        <v>0</v>
      </c>
      <c r="G21" s="5" t="n">
        <v>-646274</v>
      </c>
    </row>
    <row r="22">
      <c r="A22" s="4" t="inlineStr">
        <is>
          <t>Dividend received by non-controlling interest</t>
        </is>
      </c>
      <c r="B22" s="5" t="n">
        <v>0</v>
      </c>
      <c r="C22" s="5" t="n">
        <v>0</v>
      </c>
      <c r="D22" s="5" t="n">
        <v>0</v>
      </c>
      <c r="E22" s="5" t="n">
        <v>0</v>
      </c>
      <c r="F22" s="5" t="n">
        <v>-100000</v>
      </c>
      <c r="G22" s="5" t="n">
        <v>-100000</v>
      </c>
    </row>
    <row r="23">
      <c r="A23" s="4" t="inlineStr">
        <is>
          <t>Net income</t>
        </is>
      </c>
      <c r="B23" s="5" t="n">
        <v>0</v>
      </c>
      <c r="C23" s="5" t="n">
        <v>0</v>
      </c>
      <c r="D23" s="5" t="n">
        <v>1000167</v>
      </c>
      <c r="E23" s="5" t="n">
        <v>0</v>
      </c>
      <c r="F23" s="5" t="n">
        <v>210594</v>
      </c>
      <c r="G23" s="5" t="n">
        <v>1210763</v>
      </c>
    </row>
    <row r="24">
      <c r="A24" s="4" t="inlineStr">
        <is>
          <t>Other comprehensive income</t>
        </is>
      </c>
      <c r="B24" s="5" t="n">
        <v>0</v>
      </c>
      <c r="C24" s="5" t="n">
        <v>0</v>
      </c>
      <c r="D24" s="5" t="n">
        <v>0</v>
      </c>
      <c r="E24" s="5" t="n">
        <v>-1524711</v>
      </c>
      <c r="F24" s="5" t="n">
        <v>-29311</v>
      </c>
      <c r="G24" s="5" t="n">
        <v>-1554022</v>
      </c>
    </row>
    <row r="25">
      <c r="A25" s="4" t="inlineStr">
        <is>
          <t>Stock option expense</t>
        </is>
      </c>
      <c r="B25" s="5" t="n">
        <v>161</v>
      </c>
      <c r="C25" s="5" t="n">
        <v>59279</v>
      </c>
      <c r="D25" s="5" t="n">
        <v>0</v>
      </c>
      <c r="E25" s="5" t="n">
        <v>0</v>
      </c>
      <c r="F25" s="5" t="n">
        <v>0</v>
      </c>
      <c r="G25" s="5" t="n">
        <v>59440</v>
      </c>
    </row>
    <row r="26">
      <c r="A26" s="4" t="inlineStr">
        <is>
          <t>Other comprehensive gain</t>
        </is>
      </c>
      <c r="B26" s="6" t="n">
        <v>0</v>
      </c>
      <c r="C26" s="5" t="n">
        <v>0</v>
      </c>
      <c r="D26" s="5" t="n">
        <v>0</v>
      </c>
      <c r="E26" s="5" t="n">
        <v>-1524711</v>
      </c>
      <c r="F26" s="5" t="n">
        <v>-29311</v>
      </c>
      <c r="G26" s="5" t="n">
        <v>-1554022</v>
      </c>
    </row>
    <row r="27">
      <c r="A27" s="4" t="inlineStr">
        <is>
          <t>Balance (in shares) at May. 31, 2022</t>
        </is>
      </c>
      <c r="B27" s="5" t="n">
        <v>923248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May. 31, 2022</t>
        </is>
      </c>
      <c r="B28" s="6" t="n">
        <v>184650</v>
      </c>
      <c r="C28" s="5" t="n">
        <v>19706248</v>
      </c>
      <c r="D28" s="5" t="n">
        <v>50714961</v>
      </c>
      <c r="E28" s="5" t="n">
        <v>-5383400</v>
      </c>
      <c r="F28" s="5" t="n">
        <v>3453211</v>
      </c>
      <c r="G28" s="5" t="n">
        <v>68675670</v>
      </c>
    </row>
    <row r="29">
      <c r="A29" s="4" t="inlineStr">
        <is>
          <t>Balance (in shares) at Aug. 31, 2022</t>
        </is>
      </c>
      <c r="B29" s="5" t="n">
        <v>923248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Aug. 31, 2022</t>
        </is>
      </c>
      <c r="B30" s="6" t="n">
        <v>184650</v>
      </c>
      <c r="C30" s="5" t="n">
        <v>19939131</v>
      </c>
      <c r="D30" s="5" t="n">
        <v>50716613</v>
      </c>
      <c r="E30" s="5" t="n">
        <v>-7245132</v>
      </c>
      <c r="F30" s="5" t="n">
        <v>3649034</v>
      </c>
      <c r="G30" s="5" t="n">
        <v>67244296</v>
      </c>
    </row>
    <row r="31">
      <c r="A31" s="4" t="inlineStr">
        <is>
          <t>Stock issued for employee stock purchase plan (in shares)</t>
        </is>
      </c>
      <c r="B31" s="5" t="n">
        <v>718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for employee stock purchase plan</t>
        </is>
      </c>
      <c r="B32" s="6" t="n">
        <v>143</v>
      </c>
      <c r="C32" s="5" t="n">
        <v>75321</v>
      </c>
      <c r="D32" s="5" t="n">
        <v>0</v>
      </c>
      <c r="E32" s="5" t="n">
        <v>0</v>
      </c>
      <c r="F32" s="5" t="n">
        <v>0</v>
      </c>
      <c r="G32" s="5" t="n">
        <v>75464</v>
      </c>
    </row>
    <row r="33">
      <c r="A33" s="4" t="inlineStr">
        <is>
          <t>Stock option expense</t>
        </is>
      </c>
      <c r="B33" s="5" t="n">
        <v>0</v>
      </c>
      <c r="C33" s="5" t="n">
        <v>998311</v>
      </c>
      <c r="D33" s="5" t="n">
        <v>0</v>
      </c>
      <c r="E33" s="5" t="n">
        <v>0</v>
      </c>
      <c r="F33" s="5" t="n">
        <v>0</v>
      </c>
      <c r="G33" s="5" t="n">
        <v>998311</v>
      </c>
    </row>
    <row r="34">
      <c r="A34" s="4" t="inlineStr">
        <is>
          <t>Dividends paid to stockholders</t>
        </is>
      </c>
      <c r="B34" s="5" t="n">
        <v>0</v>
      </c>
      <c r="C34" s="5" t="n">
        <v>0</v>
      </c>
      <c r="D34" s="5" t="n">
        <v>-1967184</v>
      </c>
      <c r="E34" s="5" t="n">
        <v>0</v>
      </c>
      <c r="F34" s="5" t="n">
        <v>0</v>
      </c>
      <c r="G34" s="5" t="n">
        <v>-1967184</v>
      </c>
    </row>
    <row r="35">
      <c r="A35" s="4" t="inlineStr">
        <is>
          <t>Dividend received by non-controlling interest</t>
        </is>
      </c>
      <c r="B35" s="5" t="n">
        <v>0</v>
      </c>
      <c r="C35" s="5" t="n">
        <v>0</v>
      </c>
      <c r="D35" s="5" t="n">
        <v>0</v>
      </c>
      <c r="E35" s="5" t="n">
        <v>0</v>
      </c>
      <c r="F35" s="5" t="n">
        <v>-555574</v>
      </c>
      <c r="G35" s="5" t="n">
        <v>-555574</v>
      </c>
    </row>
    <row r="36">
      <c r="A36" s="4" t="inlineStr">
        <is>
          <t>Net income</t>
        </is>
      </c>
      <c r="B36" s="5" t="n">
        <v>0</v>
      </c>
      <c r="C36" s="5" t="n">
        <v>0</v>
      </c>
      <c r="D36" s="5" t="n">
        <v>2913086</v>
      </c>
      <c r="E36" s="5" t="n">
        <v>0</v>
      </c>
      <c r="F36" s="5" t="n">
        <v>417418</v>
      </c>
      <c r="G36" s="5" t="n">
        <v>3330504</v>
      </c>
    </row>
    <row r="37">
      <c r="A37" s="4" t="inlineStr">
        <is>
          <t>Other comprehensive income</t>
        </is>
      </c>
      <c r="B37" s="5" t="n">
        <v>0</v>
      </c>
      <c r="C37" s="5" t="n">
        <v>0</v>
      </c>
      <c r="D37" s="5" t="n">
        <v>0</v>
      </c>
      <c r="E37" s="5" t="n">
        <v>365685</v>
      </c>
      <c r="F37" s="5" t="n">
        <v>22883</v>
      </c>
      <c r="G37" s="5" t="n">
        <v>388568</v>
      </c>
    </row>
    <row r="38">
      <c r="A38" s="4" t="inlineStr">
        <is>
          <t>Stock option expense</t>
        </is>
      </c>
      <c r="B38" s="5" t="n">
        <v>2605</v>
      </c>
      <c r="C38" s="5" t="n">
        <v>413958</v>
      </c>
      <c r="D38" s="5" t="n">
        <v>0</v>
      </c>
      <c r="E38" s="5" t="n">
        <v>0</v>
      </c>
      <c r="F38" s="5" t="n">
        <v>0</v>
      </c>
      <c r="G38" s="5" t="n">
        <v>416563</v>
      </c>
    </row>
    <row r="39">
      <c r="A39" s="4" t="inlineStr">
        <is>
          <t>Other comprehensive gain</t>
        </is>
      </c>
      <c r="B39" s="6" t="n">
        <v>0</v>
      </c>
      <c r="C39" s="5" t="n">
        <v>0</v>
      </c>
      <c r="D39" s="5" t="n">
        <v>0</v>
      </c>
      <c r="E39" s="5" t="n">
        <v>365685</v>
      </c>
      <c r="F39" s="5" t="n">
        <v>22883</v>
      </c>
      <c r="G39" s="5" t="n">
        <v>388568</v>
      </c>
    </row>
    <row r="40">
      <c r="A40" s="4" t="inlineStr">
        <is>
          <t>Stock options exercised (in shares)</t>
        </is>
      </c>
      <c r="B40" s="5" t="n">
        <v>13025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in shares) at May. 31, 2023</t>
        </is>
      </c>
      <c r="B41" s="5" t="n">
        <v>936992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May. 31, 2023</t>
        </is>
      </c>
      <c r="B42" s="6" t="n">
        <v>187398</v>
      </c>
      <c r="C42" s="5" t="n">
        <v>21426721</v>
      </c>
      <c r="D42" s="5" t="n">
        <v>51662515</v>
      </c>
      <c r="E42" s="5" t="n">
        <v>-6879447</v>
      </c>
      <c r="F42" s="5" t="n">
        <v>3533761</v>
      </c>
      <c r="G42" s="5" t="n">
        <v>69930948</v>
      </c>
    </row>
    <row r="43">
      <c r="A43" s="4" t="inlineStr">
        <is>
          <t>Balance (in shares) at Feb. 28, 2023</t>
        </is>
      </c>
      <c r="B43" s="5" t="n">
        <v>936635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Feb. 28, 2023</t>
        </is>
      </c>
      <c r="B44" s="6" t="n">
        <v>187327</v>
      </c>
      <c r="C44" s="5" t="n">
        <v>21058721</v>
      </c>
      <c r="D44" s="5" t="n">
        <v>50792813</v>
      </c>
      <c r="E44" s="5" t="n">
        <v>-6774510</v>
      </c>
      <c r="F44" s="5" t="n">
        <v>3443643</v>
      </c>
      <c r="G44" s="5" t="n">
        <v>68707994</v>
      </c>
    </row>
    <row r="45">
      <c r="A45" s="4" t="inlineStr">
        <is>
          <t>Stock issued for employee stock purchase plan (in shares)</t>
        </is>
      </c>
      <c r="B45" s="5" t="n">
        <v>356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issued for employee stock purchase plan</t>
        </is>
      </c>
      <c r="B46" s="6" t="n">
        <v>71</v>
      </c>
      <c r="C46" s="5" t="n">
        <v>36697</v>
      </c>
      <c r="D46" s="5" t="n">
        <v>0</v>
      </c>
      <c r="E46" s="5" t="n">
        <v>0</v>
      </c>
      <c r="F46" s="5" t="n">
        <v>0</v>
      </c>
      <c r="G46" s="5" t="n">
        <v>36768</v>
      </c>
    </row>
    <row r="47">
      <c r="A47" s="4" t="inlineStr">
        <is>
          <t>Stock option expense</t>
        </is>
      </c>
      <c r="B47" s="5" t="n">
        <v>0</v>
      </c>
      <c r="C47" s="5" t="n">
        <v>331303</v>
      </c>
      <c r="D47" s="5" t="n">
        <v>0</v>
      </c>
      <c r="E47" s="5" t="n">
        <v>0</v>
      </c>
      <c r="F47" s="5" t="n">
        <v>0</v>
      </c>
      <c r="G47" s="5" t="n">
        <v>331303</v>
      </c>
    </row>
    <row r="48">
      <c r="A48" s="4" t="inlineStr">
        <is>
          <t>Dividends paid to stockholders</t>
        </is>
      </c>
      <c r="B48" s="5" t="n">
        <v>0</v>
      </c>
      <c r="C48" s="5" t="n">
        <v>0</v>
      </c>
      <c r="D48" s="5" t="n">
        <v>-655894</v>
      </c>
      <c r="E48" s="5" t="n">
        <v>0</v>
      </c>
      <c r="F48" s="5" t="n">
        <v>0</v>
      </c>
      <c r="G48" s="5" t="n">
        <v>-655894</v>
      </c>
    </row>
    <row r="49">
      <c r="A49" s="4" t="inlineStr">
        <is>
          <t>Dividend received by non-controlling interest</t>
        </is>
      </c>
      <c r="B49" s="5" t="n">
        <v>0</v>
      </c>
      <c r="C49" s="5" t="n">
        <v>0</v>
      </c>
      <c r="D49" s="5" t="n">
        <v>0</v>
      </c>
      <c r="E49" s="5" t="n">
        <v>0</v>
      </c>
      <c r="F49" s="5" t="n">
        <v>-100000</v>
      </c>
      <c r="G49" s="5" t="n">
        <v>-100000</v>
      </c>
    </row>
    <row r="50">
      <c r="A50" s="4" t="inlineStr">
        <is>
          <t>Net income</t>
        </is>
      </c>
      <c r="B50" s="5" t="n">
        <v>0</v>
      </c>
      <c r="C50" s="5" t="n">
        <v>0</v>
      </c>
      <c r="D50" s="5" t="n">
        <v>1525596</v>
      </c>
      <c r="E50" s="5" t="n">
        <v>0</v>
      </c>
      <c r="F50" s="5" t="n">
        <v>177409</v>
      </c>
      <c r="G50" s="5" t="n">
        <v>1703005</v>
      </c>
    </row>
    <row r="51">
      <c r="A51" s="4" t="inlineStr">
        <is>
          <t>Other comprehensive income</t>
        </is>
      </c>
      <c r="B51" s="5" t="n">
        <v>0</v>
      </c>
      <c r="C51" s="5" t="n">
        <v>0</v>
      </c>
      <c r="D51" s="5" t="n">
        <v>0</v>
      </c>
      <c r="E51" s="5" t="n">
        <v>-104937</v>
      </c>
      <c r="F51" s="5" t="n">
        <v>12709</v>
      </c>
      <c r="G51" s="5" t="n">
        <v>-92228</v>
      </c>
    </row>
    <row r="52">
      <c r="A52" s="4" t="inlineStr">
        <is>
          <t>Other comprehensive gain</t>
        </is>
      </c>
      <c r="B52" s="6" t="n">
        <v>0</v>
      </c>
      <c r="C52" s="5" t="n">
        <v>0</v>
      </c>
      <c r="D52" s="5" t="n">
        <v>0</v>
      </c>
      <c r="E52" s="5" t="n">
        <v>-104937</v>
      </c>
      <c r="F52" s="5" t="n">
        <v>12709</v>
      </c>
      <c r="G52" s="5" t="n">
        <v>-92228</v>
      </c>
    </row>
    <row r="53">
      <c r="A53" s="4" t="inlineStr">
        <is>
          <t>Balance (in shares) at May. 31, 2023</t>
        </is>
      </c>
      <c r="B53" s="5" t="n">
        <v>936992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May. 31, 2023</t>
        </is>
      </c>
      <c r="B54" s="6" t="n">
        <v>187398</v>
      </c>
      <c r="C54" s="6" t="n">
        <v>21426721</v>
      </c>
      <c r="D54" s="6" t="n">
        <v>51662515</v>
      </c>
      <c r="E54" s="6" t="n">
        <v>-6879447</v>
      </c>
      <c r="F54" s="6" t="n">
        <v>3533761</v>
      </c>
      <c r="G54" s="6" t="n">
        <v>69930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t>
        </is>
      </c>
      <c r="B4" s="6" t="n">
        <v>3330504</v>
      </c>
      <c r="C4" s="6" t="n">
        <v>6228581</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998311</v>
      </c>
      <c r="C6" s="5" t="n">
        <v>698649</v>
      </c>
    </row>
    <row r="7">
      <c r="A7" s="4" t="inlineStr">
        <is>
          <t>Depreciation expense</t>
        </is>
      </c>
      <c r="B7" s="5" t="n">
        <v>766091</v>
      </c>
      <c r="C7" s="5" t="n">
        <v>722443</v>
      </c>
    </row>
    <row r="8">
      <c r="A8" s="4" t="inlineStr">
        <is>
          <t>Amortization expense</t>
        </is>
      </c>
      <c r="B8" s="5" t="n">
        <v>441603</v>
      </c>
      <c r="C8" s="5" t="n">
        <v>474121</v>
      </c>
    </row>
    <row r="9">
      <c r="A9" s="4" t="inlineStr">
        <is>
          <t>Loss on disposal of assets</t>
        </is>
      </c>
      <c r="B9" s="5" t="n">
        <v>-8534</v>
      </c>
      <c r="C9" s="5" t="n">
        <v>0</v>
      </c>
    </row>
    <row r="10">
      <c r="A10" s="4" t="inlineStr">
        <is>
          <t>Remeasurement gain on acquisition of equity method investee</t>
        </is>
      </c>
      <c r="B10" s="5" t="n">
        <v>0</v>
      </c>
      <c r="C10" s="5" t="n">
        <v>-3951550</v>
      </c>
    </row>
    <row r="11">
      <c r="A11" s="4" t="inlineStr">
        <is>
          <t>Equity in income from joint ventures</t>
        </is>
      </c>
      <c r="B11" s="5" t="n">
        <v>-3664793</v>
      </c>
      <c r="C11" s="5" t="n">
        <v>-3662178</v>
      </c>
    </row>
    <row r="12">
      <c r="A12" s="4" t="inlineStr">
        <is>
          <t>Dividends received from joint ventures</t>
        </is>
      </c>
      <c r="B12" s="5" t="n">
        <v>3510716</v>
      </c>
      <c r="C12" s="5" t="n">
        <v>5723176</v>
      </c>
    </row>
    <row r="13">
      <c r="A13" s="4" t="inlineStr">
        <is>
          <t>Deferred income taxes</t>
        </is>
      </c>
      <c r="B13" s="5" t="n">
        <v>-76114</v>
      </c>
      <c r="C13" s="5" t="n">
        <v>152372</v>
      </c>
    </row>
    <row r="14">
      <c r="A14" s="3" t="inlineStr">
        <is>
          <t>Changes in current assets and liabilities:</t>
        </is>
      </c>
      <c r="B14" s="4" t="inlineStr">
        <is>
          <t xml:space="preserve"> </t>
        </is>
      </c>
      <c r="C14" s="4" t="inlineStr">
        <is>
          <t xml:space="preserve"> </t>
        </is>
      </c>
    </row>
    <row r="15">
      <c r="A15" s="4" t="inlineStr">
        <is>
          <t>Trade, excluding joint ventures</t>
        </is>
      </c>
      <c r="B15" s="5" t="n">
        <v>-1502567</v>
      </c>
      <c r="C15" s="5" t="n">
        <v>-1348254</v>
      </c>
    </row>
    <row r="16">
      <c r="A16" s="4" t="inlineStr">
        <is>
          <t>Trade, joint ventures</t>
        </is>
      </c>
      <c r="B16" s="5" t="n">
        <v>29014</v>
      </c>
      <c r="C16" s="5" t="n">
        <v>-232364</v>
      </c>
    </row>
    <row r="17">
      <c r="A17" s="4" t="inlineStr">
        <is>
          <t>Fees for services provided to joint ventures</t>
        </is>
      </c>
      <c r="B17" s="5" t="n">
        <v>539107</v>
      </c>
      <c r="C17" s="5" t="n">
        <v>261913</v>
      </c>
    </row>
    <row r="18">
      <c r="A18" s="4" t="inlineStr">
        <is>
          <t>Income taxes</t>
        </is>
      </c>
      <c r="B18" s="5" t="n">
        <v>-155828</v>
      </c>
      <c r="C18" s="5" t="n">
        <v>-134942</v>
      </c>
    </row>
    <row r="19">
      <c r="A19" s="4" t="inlineStr">
        <is>
          <t>Inventories</t>
        </is>
      </c>
      <c r="B19" s="5" t="n">
        <v>2254758</v>
      </c>
      <c r="C19" s="5" t="n">
        <v>-2093668</v>
      </c>
    </row>
    <row r="20">
      <c r="A20" s="4" t="inlineStr">
        <is>
          <t>Prepaid expenses and other</t>
        </is>
      </c>
      <c r="B20" s="5" t="n">
        <v>184516</v>
      </c>
      <c r="C20" s="5" t="n">
        <v>-635478</v>
      </c>
    </row>
    <row r="21">
      <c r="A21" s="4" t="inlineStr">
        <is>
          <t>Accounts payable</t>
        </is>
      </c>
      <c r="B21" s="5" t="n">
        <v>-2902121</v>
      </c>
      <c r="C21" s="5" t="n">
        <v>908605</v>
      </c>
    </row>
    <row r="22">
      <c r="A22" s="4" t="inlineStr">
        <is>
          <t>Income tax payable</t>
        </is>
      </c>
      <c r="B22" s="5" t="n">
        <v>-29401</v>
      </c>
      <c r="C22" s="5" t="n">
        <v>-420529</v>
      </c>
    </row>
    <row r="23">
      <c r="A23" s="4" t="inlineStr">
        <is>
          <t>Accrued liabilities</t>
        </is>
      </c>
      <c r="B23" s="5" t="n">
        <v>-209459</v>
      </c>
      <c r="C23" s="5" t="n">
        <v>-912803</v>
      </c>
    </row>
    <row r="24">
      <c r="A24" s="4" t="inlineStr">
        <is>
          <t>Net cash provided by operating activities</t>
        </is>
      </c>
      <c r="B24" s="5" t="n">
        <v>3505803</v>
      </c>
      <c r="C24" s="5" t="n">
        <v>1778094</v>
      </c>
    </row>
    <row r="25">
      <c r="A25" s="3" t="inlineStr">
        <is>
          <t>CASH FLOWS FROM INVESTING ACTIVITIES:</t>
        </is>
      </c>
      <c r="B25" s="4" t="inlineStr">
        <is>
          <t xml:space="preserve"> </t>
        </is>
      </c>
      <c r="C25" s="4" t="inlineStr">
        <is>
          <t xml:space="preserve"> </t>
        </is>
      </c>
    </row>
    <row r="26">
      <c r="A26" s="4" t="inlineStr">
        <is>
          <t>Acquisition of Zerust India business, net of cash acquired</t>
        </is>
      </c>
      <c r="B26" s="5" t="n">
        <v>0</v>
      </c>
      <c r="C26" s="5" t="n">
        <v>-5062003</v>
      </c>
    </row>
    <row r="27">
      <c r="A27" s="4" t="inlineStr">
        <is>
          <t>Purchase of available for sale securities</t>
        </is>
      </c>
      <c r="B27" s="5" t="n">
        <v>0</v>
      </c>
      <c r="C27" s="5" t="n">
        <v>-941</v>
      </c>
    </row>
    <row r="28">
      <c r="A28" s="4" t="inlineStr">
        <is>
          <t>Proceeds from the sale of available for sale securities</t>
        </is>
      </c>
      <c r="B28" s="5" t="n">
        <v>5590</v>
      </c>
      <c r="C28" s="5" t="n">
        <v>0</v>
      </c>
    </row>
    <row r="29">
      <c r="A29" s="4" t="inlineStr">
        <is>
          <t>Investment in joint venture</t>
        </is>
      </c>
      <c r="B29" s="5" t="n">
        <v>0</v>
      </c>
      <c r="C29" s="5" t="n">
        <v>-341392</v>
      </c>
    </row>
    <row r="30">
      <c r="A30" s="4" t="inlineStr">
        <is>
          <t>Purchases of property and equipment</t>
        </is>
      </c>
      <c r="B30" s="5" t="n">
        <v>-2607988</v>
      </c>
      <c r="C30" s="5" t="n">
        <v>-961704</v>
      </c>
    </row>
    <row r="31">
      <c r="A31" s="4" t="inlineStr">
        <is>
          <t>Proceeds from the sale of property and equipment</t>
        </is>
      </c>
      <c r="B31" s="5" t="n">
        <v>13000</v>
      </c>
      <c r="C31" s="5" t="n">
        <v>0</v>
      </c>
    </row>
    <row r="32">
      <c r="A32" s="4" t="inlineStr">
        <is>
          <t>Investments in patents</t>
        </is>
      </c>
      <c r="B32" s="5" t="n">
        <v>-89350</v>
      </c>
      <c r="C32" s="5" t="n">
        <v>-164994</v>
      </c>
    </row>
    <row r="33">
      <c r="A33" s="4" t="inlineStr">
        <is>
          <t>Net cash used in investing activities</t>
        </is>
      </c>
      <c r="B33" s="5" t="n">
        <v>-2678748</v>
      </c>
      <c r="C33" s="5" t="n">
        <v>-6531034</v>
      </c>
    </row>
    <row r="34">
      <c r="A34" s="4" t="inlineStr">
        <is>
          <t>us-gaap_PaymentsToMinorityShareholders</t>
        </is>
      </c>
      <c r="B34" s="5" t="n">
        <v>555574</v>
      </c>
      <c r="C34" s="5" t="n">
        <v>402729</v>
      </c>
    </row>
    <row r="35">
      <c r="A35" s="4" t="inlineStr">
        <is>
          <t>Repayments on the line of credit</t>
        </is>
      </c>
      <c r="B35" s="5" t="n">
        <v>-700000</v>
      </c>
      <c r="C35" s="5" t="n">
        <v>0</v>
      </c>
    </row>
    <row r="36">
      <c r="A36" s="4" t="inlineStr">
        <is>
          <t>Proceeds from line of credit</t>
        </is>
      </c>
      <c r="B36" s="5" t="n">
        <v>0</v>
      </c>
      <c r="C36" s="5" t="n">
        <v>4700000</v>
      </c>
    </row>
    <row r="37">
      <c r="A37" s="4" t="inlineStr">
        <is>
          <t>Proceeds from term loan</t>
        </is>
      </c>
      <c r="B37" s="5" t="n">
        <v>2812504</v>
      </c>
      <c r="C37" s="5" t="n">
        <v>0</v>
      </c>
    </row>
    <row r="38">
      <c r="A38" s="4" t="inlineStr">
        <is>
          <t>Dividends paid on NTIC common stock</t>
        </is>
      </c>
      <c r="B38" s="5" t="n">
        <v>-1967184</v>
      </c>
      <c r="C38" s="5" t="n">
        <v>-1934906</v>
      </c>
    </row>
    <row r="39">
      <c r="A39" s="4" t="inlineStr">
        <is>
          <t>Proceeds from the exercise of stock options</t>
        </is>
      </c>
      <c r="B39" s="5" t="n">
        <v>416563</v>
      </c>
      <c r="C39" s="5" t="n">
        <v>198640</v>
      </c>
    </row>
    <row r="40">
      <c r="A40" s="4" t="inlineStr">
        <is>
          <t>Proceeds from employee stock purchase plan</t>
        </is>
      </c>
      <c r="B40" s="5" t="n">
        <v>75464</v>
      </c>
      <c r="C40" s="5" t="n">
        <v>73645</v>
      </c>
    </row>
    <row r="41">
      <c r="A41" s="4" t="inlineStr">
        <is>
          <t>Net cash provided by financing activities</t>
        </is>
      </c>
      <c r="B41" s="5" t="n">
        <v>81773</v>
      </c>
      <c r="C41" s="5" t="n">
        <v>2634650</v>
      </c>
    </row>
    <row r="42">
      <c r="A42" s="4" t="inlineStr">
        <is>
          <t>EFFECT OF EXCHANGE RATE CHANGES ON CASH AND CASH EQUIVALENTS</t>
        </is>
      </c>
      <c r="B42" s="5" t="n">
        <v>-47524</v>
      </c>
      <c r="C42" s="5" t="n">
        <v>560918</v>
      </c>
    </row>
    <row r="43">
      <c r="A43" s="4" t="inlineStr">
        <is>
          <t>NET INCREASE (DECREASE) IN CASH AND CASH EQUIVALENTS</t>
        </is>
      </c>
      <c r="B43" s="5" t="n">
        <v>861304</v>
      </c>
      <c r="C43" s="5" t="n">
        <v>-1557372</v>
      </c>
    </row>
    <row r="44">
      <c r="A44" s="4" t="inlineStr">
        <is>
          <t>CASH AND CASH EQUIVALENTS AT BEGINNING OF PERIOD</t>
        </is>
      </c>
      <c r="B44" s="5" t="n">
        <v>5333890</v>
      </c>
      <c r="C44" s="5" t="n">
        <v>7680641</v>
      </c>
    </row>
    <row r="45">
      <c r="A45" s="4" t="inlineStr">
        <is>
          <t>CASH AND CASH EQUIVALENTS AT END OF PERIOD</t>
        </is>
      </c>
      <c r="B45" s="6" t="n">
        <v>6195194</v>
      </c>
      <c r="C45" s="6" t="n">
        <v>6123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9 Months Ended</t>
        </is>
      </c>
    </row>
    <row r="2">
      <c r="B2" s="2" t="inlineStr">
        <is>
          <t>May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23 and August 31, 2022, the results of the Company’s operations and other comprehensive income These consolidated financial statements should be read in conjunction with the consolidated financial statements and related notes contained in the Company’s annual report on Form 10-K for the fiscal year ended August 31, 2022. These consolidated financial statements also should be read in conjunction with the “ Management s Discussion and Analysis of Financial Condition and Results of Operations Operating results for the three and nine months ended May 31, 2023 are not necessarily indicative of the results that may be expected for the full fiscal year ending August 31, 2023. The Company evaluates events occurring after the date of the consolidated financial statements requiring recording or disclosure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9 Months Ended</t>
        </is>
      </c>
    </row>
    <row r="2">
      <c r="B2" s="2" t="inlineStr">
        <is>
          <t>May 31, 2023</t>
        </is>
      </c>
    </row>
    <row r="3">
      <c r="A3" s="3" t="inlineStr">
        <is>
          <t>Notes to Financial Statements</t>
        </is>
      </c>
      <c r="B3" s="4" t="inlineStr">
        <is>
          <t xml:space="preserve"> </t>
        </is>
      </c>
    </row>
    <row r="4">
      <c r="A4" s="4" t="inlineStr">
        <is>
          <t>Accounting Standards Update and Change in Accounting Principle [Text Block]</t>
        </is>
      </c>
      <c r="B4" s="4" t="inlineStr">
        <is>
          <t>2.
ACCOUNTING PRONOUNCEMENTS In June 2016, the Financial Accounting Standards Board (FASB) issued Accounting Standards Update (ASU) No. 2016-13,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12:01:41Z</dcterms:created>
  <dcterms:modified xmlns:dcterms="http://purl.org/dc/terms/" xmlns:xsi="http://www.w3.org/2001/XMLSchema-instance" xsi:type="dcterms:W3CDTF">2023-07-13T12:01:41Z</dcterms:modified>
</cp:coreProperties>
</file>